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Note 1. NATURE OF OPERATIONS AN" sheetId="7" state="visible" r:id="rId7"/>
    <sheet xmlns:r="http://schemas.openxmlformats.org/officeDocument/2006/relationships" name="Note 2 - BASIS OF REPORTING AND" sheetId="8" state="visible" r:id="rId8"/>
    <sheet xmlns:r="http://schemas.openxmlformats.org/officeDocument/2006/relationships" name="Note 3 - CONCENTRATIONS" sheetId="9" state="visible" r:id="rId9"/>
    <sheet xmlns:r="http://schemas.openxmlformats.org/officeDocument/2006/relationships" name="Note 4 - FAIR VALUE MEASUREMENT" sheetId="10" state="visible" r:id="rId10"/>
    <sheet xmlns:r="http://schemas.openxmlformats.org/officeDocument/2006/relationships" name="Note 5 - ESD DISCONTINUED OPERA" sheetId="11" state="visible" r:id="rId11"/>
    <sheet xmlns:r="http://schemas.openxmlformats.org/officeDocument/2006/relationships" name="Note 6 - GBC DISPUTE RESOLUTION" sheetId="12" state="visible" r:id="rId12"/>
    <sheet xmlns:r="http://schemas.openxmlformats.org/officeDocument/2006/relationships" name="Note 7 - JCG ACQUISITION" sheetId="13" state="visible" r:id="rId13"/>
    <sheet xmlns:r="http://schemas.openxmlformats.org/officeDocument/2006/relationships" name="Note 8 -_INTANGIBLE ASSETS" sheetId="14" state="visible" r:id="rId14"/>
    <sheet xmlns:r="http://schemas.openxmlformats.org/officeDocument/2006/relationships" name="Note 9 - GOODWILL" sheetId="15" state="visible" r:id="rId15"/>
    <sheet xmlns:r="http://schemas.openxmlformats.org/officeDocument/2006/relationships" name="Note_10 - NOTES PAYABLE- RELATE" sheetId="16" state="visible" r:id="rId16"/>
    <sheet xmlns:r="http://schemas.openxmlformats.org/officeDocument/2006/relationships" name="Note_11 - NOTES PAYABLE" sheetId="17" state="visible" r:id="rId17"/>
    <sheet xmlns:r="http://schemas.openxmlformats.org/officeDocument/2006/relationships" name="Note_12-CONVERTIBLE NOTES PAYAB" sheetId="18" state="visible" r:id="rId18"/>
    <sheet xmlns:r="http://schemas.openxmlformats.org/officeDocument/2006/relationships" name="Note 13 - LINES OF CREDIT" sheetId="19" state="visible" r:id="rId19"/>
    <sheet xmlns:r="http://schemas.openxmlformats.org/officeDocument/2006/relationships" name="Note 14 - CAPITAL STOCK" sheetId="20" state="visible" r:id="rId20"/>
    <sheet xmlns:r="http://schemas.openxmlformats.org/officeDocument/2006/relationships" name="Note 15 - COMMITMENTS AND CONTI" sheetId="21" state="visible" r:id="rId21"/>
    <sheet xmlns:r="http://schemas.openxmlformats.org/officeDocument/2006/relationships" name="Note 16 - INCOME TAXES" sheetId="22" state="visible" r:id="rId22"/>
    <sheet xmlns:r="http://schemas.openxmlformats.org/officeDocument/2006/relationships" name="Note 17 - RELATED PARTY TRANSAC" sheetId="23" state="visible" r:id="rId23"/>
    <sheet xmlns:r="http://schemas.openxmlformats.org/officeDocument/2006/relationships" name="Note 18 - SUBSEQUENT EVENTS" sheetId="24" state="visible" r:id="rId24"/>
    <sheet xmlns:r="http://schemas.openxmlformats.org/officeDocument/2006/relationships" name="Note 1. NATURE OF OPERATIONS _2" sheetId="25" state="visible" r:id="rId25"/>
    <sheet xmlns:r="http://schemas.openxmlformats.org/officeDocument/2006/relationships" name="Note 4 - FAIR VALUE MEASUREME_2" sheetId="26" state="visible" r:id="rId26"/>
    <sheet xmlns:r="http://schemas.openxmlformats.org/officeDocument/2006/relationships" name="Note 5 - ESD DISCONTINUED OPE_2" sheetId="27" state="visible" r:id="rId27"/>
    <sheet xmlns:r="http://schemas.openxmlformats.org/officeDocument/2006/relationships" name="Note 6 - GBC DISPUTE RESOLUTI_2" sheetId="28" state="visible" r:id="rId28"/>
    <sheet xmlns:r="http://schemas.openxmlformats.org/officeDocument/2006/relationships" name="Note 7 - JCG ACQUISITION (Table" sheetId="29" state="visible" r:id="rId29"/>
    <sheet xmlns:r="http://schemas.openxmlformats.org/officeDocument/2006/relationships" name="Note 8 -_INTANGIBLE ASSETS (Tab" sheetId="30" state="visible" r:id="rId30"/>
    <sheet xmlns:r="http://schemas.openxmlformats.org/officeDocument/2006/relationships" name="Note 9 - GOODWILL (Tables)" sheetId="31" state="visible" r:id="rId31"/>
    <sheet xmlns:r="http://schemas.openxmlformats.org/officeDocument/2006/relationships" name="Note_11 - NOTES PAYABLE (Tables" sheetId="32" state="visible" r:id="rId32"/>
    <sheet xmlns:r="http://schemas.openxmlformats.org/officeDocument/2006/relationships" name="Note_12 - CONVERTIBLE NOTES PAY" sheetId="33" state="visible" r:id="rId33"/>
    <sheet xmlns:r="http://schemas.openxmlformats.org/officeDocument/2006/relationships" name="Note 14 - CAPITAL STOCK (Tables" sheetId="34" state="visible" r:id="rId34"/>
    <sheet xmlns:r="http://schemas.openxmlformats.org/officeDocument/2006/relationships" name="Note 16 - INCOME TAXES (Tables)" sheetId="35" state="visible" r:id="rId35"/>
    <sheet xmlns:r="http://schemas.openxmlformats.org/officeDocument/2006/relationships" name="Note 1. NATURE OF OPERATIONS _3" sheetId="36" state="visible" r:id="rId36"/>
    <sheet xmlns:r="http://schemas.openxmlformats.org/officeDocument/2006/relationships" name="Note 2 - BASIS OF REPORTING A_2" sheetId="37" state="visible" r:id="rId37"/>
    <sheet xmlns:r="http://schemas.openxmlformats.org/officeDocument/2006/relationships" name="Note 3 - CONCENTRATIONS (Detail" sheetId="38" state="visible" r:id="rId38"/>
    <sheet xmlns:r="http://schemas.openxmlformats.org/officeDocument/2006/relationships" name="Note 4 - FAIR VALUE MEASUREME_3" sheetId="39" state="visible" r:id="rId39"/>
    <sheet xmlns:r="http://schemas.openxmlformats.org/officeDocument/2006/relationships" name="Note 4 - FAIR VALUE MEASUREME_4" sheetId="40" state="visible" r:id="rId40"/>
    <sheet xmlns:r="http://schemas.openxmlformats.org/officeDocument/2006/relationships" name="Note 5 - ESD DISCONTINUED OPE_3" sheetId="41" state="visible" r:id="rId41"/>
    <sheet xmlns:r="http://schemas.openxmlformats.org/officeDocument/2006/relationships" name="Note 5 - ESD DISCONTINUED OPE_4" sheetId="42" state="visible" r:id="rId42"/>
    <sheet xmlns:r="http://schemas.openxmlformats.org/officeDocument/2006/relationships" name="Note 6 - GBC DISPUTE RESOLUTI_3" sheetId="43" state="visible" r:id="rId43"/>
    <sheet xmlns:r="http://schemas.openxmlformats.org/officeDocument/2006/relationships" name="Note 6 - GBC DISPUTE RESOLUTI_4" sheetId="44" state="visible" r:id="rId44"/>
    <sheet xmlns:r="http://schemas.openxmlformats.org/officeDocument/2006/relationships" name="Note 6 - GBC DISPUTE RESOLUTI_5" sheetId="45" state="visible" r:id="rId45"/>
    <sheet xmlns:r="http://schemas.openxmlformats.org/officeDocument/2006/relationships" name="Note 7 - JCG ACQUISITION - Purc" sheetId="46" state="visible" r:id="rId46"/>
    <sheet xmlns:r="http://schemas.openxmlformats.org/officeDocument/2006/relationships" name="Note 7 - JCG ACQUISITION - Pu_2" sheetId="47" state="visible" r:id="rId47"/>
    <sheet xmlns:r="http://schemas.openxmlformats.org/officeDocument/2006/relationships" name="Note 7 - JCG ACQUISITION (Detai" sheetId="48" state="visible" r:id="rId48"/>
    <sheet xmlns:r="http://schemas.openxmlformats.org/officeDocument/2006/relationships" name="Note 8-INTANGIBLE ASSETS- Intan" sheetId="49" state="visible" r:id="rId49"/>
    <sheet xmlns:r="http://schemas.openxmlformats.org/officeDocument/2006/relationships" name="Note 8 -_INTANGIBLE ASSETS - In" sheetId="50" state="visible" r:id="rId50"/>
    <sheet xmlns:r="http://schemas.openxmlformats.org/officeDocument/2006/relationships" name="Note 8 -INTANGIBLE ASSETS (Deta" sheetId="51" state="visible" r:id="rId51"/>
    <sheet xmlns:r="http://schemas.openxmlformats.org/officeDocument/2006/relationships" name="Note 9 - GOODWILL - Goodwill (D" sheetId="52" state="visible" r:id="rId52"/>
    <sheet xmlns:r="http://schemas.openxmlformats.org/officeDocument/2006/relationships" name="Note_10 - NOTES PAYABLE-RELATED" sheetId="53" state="visible" r:id="rId53"/>
    <sheet xmlns:r="http://schemas.openxmlformats.org/officeDocument/2006/relationships" name="Note_10 - NOTES PAYABLE  (Detai" sheetId="54" state="visible" r:id="rId54"/>
    <sheet xmlns:r="http://schemas.openxmlformats.org/officeDocument/2006/relationships" name="Note_11- NOTES PAYABLE (Details" sheetId="55" state="visible" r:id="rId55"/>
    <sheet xmlns:r="http://schemas.openxmlformats.org/officeDocument/2006/relationships" name="Note_11 - NOTES PAYABLE (Detail" sheetId="56" state="visible" r:id="rId56"/>
    <sheet xmlns:r="http://schemas.openxmlformats.org/officeDocument/2006/relationships" name="Note_12 - CONVERTIBLE NOTES P_2" sheetId="57" state="visible" r:id="rId57"/>
    <sheet xmlns:r="http://schemas.openxmlformats.org/officeDocument/2006/relationships" name="Note_12 - CONVERTIBLE NOTES P_3" sheetId="58" state="visible" r:id="rId58"/>
    <sheet xmlns:r="http://schemas.openxmlformats.org/officeDocument/2006/relationships" name="Note_12 - CONVERTIBLE NOTES P_4" sheetId="59" state="visible" r:id="rId59"/>
    <sheet xmlns:r="http://schemas.openxmlformats.org/officeDocument/2006/relationships" name="Note 13 - LINES OF CREDIT (Deta" sheetId="60" state="visible" r:id="rId60"/>
    <sheet xmlns:r="http://schemas.openxmlformats.org/officeDocument/2006/relationships" name="Note 14 - CAPITAL STOCK - Commo" sheetId="61" state="visible" r:id="rId61"/>
    <sheet xmlns:r="http://schemas.openxmlformats.org/officeDocument/2006/relationships" name="Note 14 - CAPITAL STOCK - Prefe" sheetId="62" state="visible" r:id="rId62"/>
    <sheet xmlns:r="http://schemas.openxmlformats.org/officeDocument/2006/relationships" name="Note 14 - CAPITAL STOCK - Warra" sheetId="63" state="visible" r:id="rId63"/>
    <sheet xmlns:r="http://schemas.openxmlformats.org/officeDocument/2006/relationships" name="Note 14 - CAPITAL STOCK - War_2" sheetId="64" state="visible" r:id="rId64"/>
    <sheet xmlns:r="http://schemas.openxmlformats.org/officeDocument/2006/relationships" name="Note 14 - CAPITAL STOCK (Detail" sheetId="65" state="visible" r:id="rId65"/>
    <sheet xmlns:r="http://schemas.openxmlformats.org/officeDocument/2006/relationships" name="Note 15 - COMMITMENTS AND CON_2" sheetId="66" state="visible" r:id="rId66"/>
    <sheet xmlns:r="http://schemas.openxmlformats.org/officeDocument/2006/relationships" name="Note 16 - INCOME TAXES - Deferr" sheetId="67" state="visible" r:id="rId67"/>
    <sheet xmlns:r="http://schemas.openxmlformats.org/officeDocument/2006/relationships" name="Note 16 - INCOME TAXES - Effect" sheetId="68" state="visible" r:id="rId68"/>
    <sheet xmlns:r="http://schemas.openxmlformats.org/officeDocument/2006/relationships" name="Note 16 - INCOME TAXES (Details" sheetId="69" state="visible" r:id="rId69"/>
    <sheet xmlns:r="http://schemas.openxmlformats.org/officeDocument/2006/relationships" name="Note 17 - RELATED PARTY TRANS_2" sheetId="70" state="visible" r:id="rId70"/>
    <sheet xmlns:r="http://schemas.openxmlformats.org/officeDocument/2006/relationships" name="Note 18 - SUBSEQUENT EVENTS (De" sheetId="71" state="visible" r:id="rId71"/>
  </sheets>
  <definedNames/>
  <calcPr calcId="124519" fullCalcOnLoad="1"/>
</workbook>
</file>

<file path=xl/sharedStrings.xml><?xml version="1.0" encoding="utf-8"?>
<sst xmlns="http://schemas.openxmlformats.org/spreadsheetml/2006/main" uniqueCount="586">
  <si>
    <t>Cover - shares</t>
  </si>
  <si>
    <t>6 Months Ended</t>
  </si>
  <si>
    <t>Nov. 30, 2019</t>
  </si>
  <si>
    <t>Mar. 04, 2020</t>
  </si>
  <si>
    <t>Cover [Abstract]</t>
  </si>
  <si>
    <t>Document Type</t>
  </si>
  <si>
    <t>10-Q</t>
  </si>
  <si>
    <t>Amendment Flag</t>
  </si>
  <si>
    <t>false</t>
  </si>
  <si>
    <t>Document Period End Date</t>
  </si>
  <si>
    <t>Nov. 30,
		2019</t>
  </si>
  <si>
    <t>Document Fiscal Period Focus</t>
  </si>
  <si>
    <t>Q2</t>
  </si>
  <si>
    <t>Document Fiscal Year Focus</t>
  </si>
  <si>
    <t>2019</t>
  </si>
  <si>
    <t>Current Fiscal Year End Date</t>
  </si>
  <si>
    <t>--05-31</t>
  </si>
  <si>
    <t>Entity Registrant Name</t>
  </si>
  <si>
    <t>Life On Earth, Inc.</t>
  </si>
  <si>
    <t>Entity Central Index Key</t>
  </si>
  <si>
    <t>0001579010</t>
  </si>
  <si>
    <t>Entity Current Reporting Status</t>
  </si>
  <si>
    <t>No</t>
  </si>
  <si>
    <t>Entity Interactive Data Current</t>
  </si>
  <si>
    <t>Entity Filer Category</t>
  </si>
  <si>
    <t>Non-accelerated Filer</t>
  </si>
  <si>
    <t>Entity Small Business</t>
  </si>
  <si>
    <t>true</t>
  </si>
  <si>
    <t>Entity Emerging Growth Company</t>
  </si>
  <si>
    <t>Entity Shell Company</t>
  </si>
  <si>
    <t>Entity Common Stock, Shares Outstanding</t>
  </si>
  <si>
    <t>Condensed Consolidated Balance Sheets - USD ($)</t>
  </si>
  <si>
    <t>May 31, 2019</t>
  </si>
  <si>
    <t>Current Assets</t>
  </si>
  <si>
    <t>Cash and cash equivalents</t>
  </si>
  <si>
    <t>Restricted cash</t>
  </si>
  <si>
    <t xml:space="preserve"> </t>
  </si>
  <si>
    <t>Accounts receivable, net of allowance for doubtful accounts of $12,608 and $24,150 as of November 30, 2019 and May 31, 2019, respectively</t>
  </si>
  <si>
    <t>Inventory</t>
  </si>
  <si>
    <t>Prepaid expenses</t>
  </si>
  <si>
    <t>Other receivable</t>
  </si>
  <si>
    <t>Current assets of discontinued operations</t>
  </si>
  <si>
    <t>Total current assets</t>
  </si>
  <si>
    <t>Other Assets</t>
  </si>
  <si>
    <t>Goodwill</t>
  </si>
  <si>
    <t>Intangible assets, net of accumulated amortization of $115,000 and $178,375 as of November 30, 2019 and May 31, 2019, respectively</t>
  </si>
  <si>
    <t>Other assets of discontinued operations</t>
  </si>
  <si>
    <t>Total Assets</t>
  </si>
  <si>
    <t>Current Liabilities</t>
  </si>
  <si>
    <t>Accounts payable and accrued expenses</t>
  </si>
  <si>
    <t>Contingent liability</t>
  </si>
  <si>
    <t>Note payable - related party</t>
  </si>
  <si>
    <t>Note payable, net of capitalized financing costs of $64,815 and $198,927 as of November 30, 2019 and May 31, 2019, respectively</t>
  </si>
  <si>
    <t>Convertible notes payable, net of unamortized deferred financing costs of $200,420 and $133,278 as of November 30, 2019 and May 31, 2019, respectively</t>
  </si>
  <si>
    <t>Derivatve liability</t>
  </si>
  <si>
    <t>Lines of credit</t>
  </si>
  <si>
    <t>Current liabilities of discontinued operations</t>
  </si>
  <si>
    <t>Total current liabilities</t>
  </si>
  <si>
    <t>Total Liabilities</t>
  </si>
  <si>
    <t>Commitments and contingencies</t>
  </si>
  <si>
    <t>Stockholders' Equity (Deficiency)</t>
  </si>
  <si>
    <t>Series A Preferred stock, $0.001 par value; 10,000,000 shares authorized, 1,200,000 shares issued and outstanding as of November 30, 2019 and May 31, 2019</t>
  </si>
  <si>
    <t>Common stock, $0.001 par value; 100,000,000 shares authorized, 45,020,068 and 40,210,375 shares issued and outstanding, as of November 30, 2019 and May 31, 2019, respectively</t>
  </si>
  <si>
    <t>Additional paid-in capital</t>
  </si>
  <si>
    <t>Accumulated deficit</t>
  </si>
  <si>
    <t>Total Stockholders' Deficiency</t>
  </si>
  <si>
    <t>Total Liabilities and Stockholders' Deficiency</t>
  </si>
  <si>
    <t>Condensed Consolidated Balance Sheets (Parenthetical) - USD ($)</t>
  </si>
  <si>
    <t>Dec. 01, 2019</t>
  </si>
  <si>
    <t>Statement of Financial Position [Abstract]</t>
  </si>
  <si>
    <t>Allowance for doubful accounts</t>
  </si>
  <si>
    <t>Accumulated Amortization</t>
  </si>
  <si>
    <t>Capitalized financing costs</t>
  </si>
  <si>
    <t>Preferred stock, par value</t>
  </si>
  <si>
    <t>Preferred stock, authorized shares</t>
  </si>
  <si>
    <t>Preferred stock, issued shares</t>
  </si>
  <si>
    <t>Preferred stock, outstanding shares</t>
  </si>
  <si>
    <t>Common stock, par value</t>
  </si>
  <si>
    <t>Common stock, Authorized</t>
  </si>
  <si>
    <t>Common stock, Issued</t>
  </si>
  <si>
    <t>Common stock, outstanding</t>
  </si>
  <si>
    <t>Condensed Consolidated Statements of Operations - USD ($)</t>
  </si>
  <si>
    <t>3 Months Ended</t>
  </si>
  <si>
    <t>Nov. 30, 2018</t>
  </si>
  <si>
    <t>Income Statement [Abstract]</t>
  </si>
  <si>
    <t>Sales, net</t>
  </si>
  <si>
    <t>Cost of goods sold</t>
  </si>
  <si>
    <t>Gross profit</t>
  </si>
  <si>
    <t>Expenses:</t>
  </si>
  <si>
    <t>Operating expenses</t>
  </si>
  <si>
    <t>Share based compensation</t>
  </si>
  <si>
    <t>Depreciation and amortization</t>
  </si>
  <si>
    <t>Impairment of goodwill</t>
  </si>
  <si>
    <t>Impairment of intangible assets</t>
  </si>
  <si>
    <t>Total expenses</t>
  </si>
  <si>
    <t>Loss from operations</t>
  </si>
  <si>
    <t>Change in fair value of contingent consideration</t>
  </si>
  <si>
    <t>Change in fair value of derivative liability</t>
  </si>
  <si>
    <t>Interest and financing costs</t>
  </si>
  <si>
    <t>Loss before discontinued operations</t>
  </si>
  <si>
    <t>Loss from discontinued operations - ESD</t>
  </si>
  <si>
    <t>Loss from discontinued operations - GBC</t>
  </si>
  <si>
    <t>Net loss</t>
  </si>
  <si>
    <t>Basic and diluted loss per share from continuing operations</t>
  </si>
  <si>
    <t>Basic and diluted loss per share from discontinued operations</t>
  </si>
  <si>
    <t>Basic and diluted weighted average number of shares outstanding</t>
  </si>
  <si>
    <t>Consolidated Statements of Stockholders Equity (Deficiciency) - USD ($)</t>
  </si>
  <si>
    <t>Common Stock</t>
  </si>
  <si>
    <t>Series A Preferred Stock</t>
  </si>
  <si>
    <t>Additional Paid-In Capital</t>
  </si>
  <si>
    <t>Accumulated Deficit</t>
  </si>
  <si>
    <t>Total</t>
  </si>
  <si>
    <t>Beginning Balance, Shares at May. 31, 2018</t>
  </si>
  <si>
    <t>Beginning Balance, Amount at May. 31, 2018</t>
  </si>
  <si>
    <t>Issuance of common shares for services,shares</t>
  </si>
  <si>
    <t>Issuance of common shares services, amount</t>
  </si>
  <si>
    <t>Issuance of common shares for deferred financing costs, shares</t>
  </si>
  <si>
    <t>Issuance of common shares for deferred financing costs, amount</t>
  </si>
  <si>
    <t>Issuance of common shares for convertible debt , shares</t>
  </si>
  <si>
    <t>Issuance of common shares for convertible debt , amount</t>
  </si>
  <si>
    <t>Issuance of common shares, shares</t>
  </si>
  <si>
    <t>Issuance of common shares, amount</t>
  </si>
  <si>
    <t>Issuance of common shares for acquisition,shares</t>
  </si>
  <si>
    <t>Issuance of common shares for acquisition,amount</t>
  </si>
  <si>
    <t>Contingent consideration for additional shares related to the acquisition of JCG, amount</t>
  </si>
  <si>
    <t>Ending Balance, Shares at Nov. 30, 2018</t>
  </si>
  <si>
    <t>Ending Balance, Amount at Nov. 30, 2018</t>
  </si>
  <si>
    <t>Ending Balance, Shares at May. 31, 2019</t>
  </si>
  <si>
    <t>Ending Balance, Amount at May. 31, 2019</t>
  </si>
  <si>
    <t>Beginning Balance, Shares at Aug. 31, 2018</t>
  </si>
  <si>
    <t>Beginning Balance, Amount at Aug. 31, 2018</t>
  </si>
  <si>
    <t>Beginning Balance, Shares at May. 31, 2019</t>
  </si>
  <si>
    <t>Beginning Balance, Amount at May. 31, 2019</t>
  </si>
  <si>
    <t>Issuance of common shares for sale of subsidiary, shares</t>
  </si>
  <si>
    <t>Issuance of common shares for sale of subsidiary, amount</t>
  </si>
  <si>
    <t>Common shares retired and cancelled, shares</t>
  </si>
  <si>
    <t>Common shares retired and cancelled, amount</t>
  </si>
  <si>
    <t>Ending Balance, Shares at Nov. 30, 2019</t>
  </si>
  <si>
    <t>Ending Balance, Amount at Nov. 30, 2019</t>
  </si>
  <si>
    <t>Beginning Balance, Shares at Aug. 31, 2019</t>
  </si>
  <si>
    <t>Beginning Balance, Amount at Aug. 31, 2019</t>
  </si>
  <si>
    <t>Condensed Consolidated Statements of Cash Flows - USD ($)</t>
  </si>
  <si>
    <t>12 Months Ended</t>
  </si>
  <si>
    <t>Cash Flows From Operating Activities</t>
  </si>
  <si>
    <t>Net loss from continuing operations</t>
  </si>
  <si>
    <t>Adjustments to reconcile net loss to net cash provided by (used in) operating activities:</t>
  </si>
  <si>
    <t>Stock based compensation</t>
  </si>
  <si>
    <t>Goodwill impairment</t>
  </si>
  <si>
    <t>Provision for obsolete and excess inventory</t>
  </si>
  <si>
    <t>Amortization of interest and financing costs</t>
  </si>
  <si>
    <t>Share based finance costs</t>
  </si>
  <si>
    <t>Provision for bad debts</t>
  </si>
  <si>
    <t>Change in fair value of contingent liability</t>
  </si>
  <si>
    <t>Changes in operating assets and liabilities: (Increase) decrease in:</t>
  </si>
  <si>
    <t>Accounts receivable</t>
  </si>
  <si>
    <t>Prepaid expenses and other current assets</t>
  </si>
  <si>
    <t>Changes in operating assets and liabilities: Increase (decrease) in:</t>
  </si>
  <si>
    <t>Cash used by continuing operations</t>
  </si>
  <si>
    <t>Cash (used)/provided by discontinued operations</t>
  </si>
  <si>
    <t>Cash (used)/provided by operating activities</t>
  </si>
  <si>
    <t>Cash Flows From Investing Activities</t>
  </si>
  <si>
    <t>Acquisition of subsidiary, net of cash acquired</t>
  </si>
  <si>
    <t>Cash (used)/provided by investing activities</t>
  </si>
  <si>
    <t>Cash Flows From Financing Activities</t>
  </si>
  <si>
    <t>Repayment of loans payable</t>
  </si>
  <si>
    <t>Repayment of notes payable</t>
  </si>
  <si>
    <t>Proceeds from notes payable, net of financing costs</t>
  </si>
  <si>
    <t>Proceeds from lines of credit, net of financing costs</t>
  </si>
  <si>
    <t>Payment of lines of credit</t>
  </si>
  <si>
    <t>Proceeds from convertible notes payable, net of financing costs</t>
  </si>
  <si>
    <t>Repayment of convertible notes payable</t>
  </si>
  <si>
    <t>Proceeds from sales of common stock</t>
  </si>
  <si>
    <t>Cash (used)/provided by financing activities of continuing operations</t>
  </si>
  <si>
    <t>Cash (used)/provided by financing activities of discontinued operations</t>
  </si>
  <si>
    <t>Cash (used)/provided by financing activities</t>
  </si>
  <si>
    <t>Net Increase (decrease) in Cash, Cash Equivalents and Restricted Cash</t>
  </si>
  <si>
    <t>Cash, Cash Equivalents and Restricted Cash - beginning</t>
  </si>
  <si>
    <t>Cash, Cash Equivalents and Restricted Cash - end</t>
  </si>
  <si>
    <t>Supplemental Disclosures of Cash Flow Information</t>
  </si>
  <si>
    <t>Cash paid for:Interest</t>
  </si>
  <si>
    <t>Noncash investing and financing activities:</t>
  </si>
  <si>
    <t>Common stock issued for acquisition</t>
  </si>
  <si>
    <t>Common stock issued to satisfy note payable</t>
  </si>
  <si>
    <t>Common stock issued for deferred financing costs</t>
  </si>
  <si>
    <t>Common stock issued for payment of note payable - related party</t>
  </si>
  <si>
    <t>Derivative Liability associated with convertible debt</t>
  </si>
  <si>
    <t>Common stock issued to satisfy accounts payable and accrued expenses</t>
  </si>
  <si>
    <t>Common stock issued for convertible debt</t>
  </si>
  <si>
    <t>Common stock issued with convertible debt as financing fee</t>
  </si>
  <si>
    <t>Common stock issued for sale of subsidiary</t>
  </si>
  <si>
    <t>During the six months ended November 30, 2018, the Company acquired certain business net assets (See Notes 5 and 6)</t>
  </si>
  <si>
    <t>Cash</t>
  </si>
  <si>
    <t>Imtangible assets</t>
  </si>
  <si>
    <t>Accounts payable</t>
  </si>
  <si>
    <t>Net assets acquired</t>
  </si>
  <si>
    <t>Note 1. NATURE OF OPERATIONS AND SUMMARY OF SIGNIFICANT ACCOUNTING POLICIES</t>
  </si>
  <si>
    <t>Accounting Policies [Abstract]</t>
  </si>
  <si>
    <t>Note 1. NATURE OF OPERATIONS AND SUMMARY OF
SIGNIFICANT ACCOUNTING POLICIES Nature of Operations and Basis of Presentation Life On Earth, Inc. (“LFER”
or the “Company”) is an innovative brand incubator and accelerator focused on building and scaling concepts in
the natural consumer products category. Our mission is to bring our strategic focus and long-term forward-looking vision
to consumers in the health, wellness and active lifestyle spaces through superior branding, product quality,
targeted acquisitions and retail experience in the functional beverage and other wellness categories. Our objective is to grow as rapidly as possible
(both organically and via strategic alliances and acquisitions) using the public capital markets for access to capital. The companies
and assets sought by us will be those that already have market penetration in the following segments: (1) Sales (2) Marketing (3)
Established Distribution network and (4) Manufacturing infrastructure in place. The accompanying consolidated financial statements
include the financial statements of the Company and its wholly owned subsidiaries, Victoria’s
Kitchen, LLC (“VK”) and The Chill Group, LLC (“JC”). During the year ended May 31, 2019 LFER sold the Giant
Beverage Company, Inc. (“GBC”) and their results are included herein as discontinued operations. On June 21, 2019, LFER made
the determination to shut down and discontinue the operations of ESD and further focus on the brand
portfolio. Effective November 4, 2019, ESD filed for Chapter 7 bankruptcy protection. On December 11, 2019, the
Company received a final decree from the United States Bankruptcy Court ruling that a Chapter 7 bankruptcy estate for ESD had
been fully administered. The results of ESD are included herein as discontinued operations in the financial statements. On October 3, 2019, the Company announced its
intention to expand its business as a Consumer-Packaged Goods (“CPG”) Company into the Business to Consumer (“B2C”)
space of the cannabis marketplace. The Company believes that having a direct relationship with consumers in the cannabis industry
will allow it the best opportunity to leverage its brands such as Just Chill LFER was incorporated in Delaware in April
2013 and acquired VK in October 2017, and JC in August 2018. The Company currently markets and sell beverages, primarily through
third party distributors. The accompanying consolidated financial statements
have been prepared in conformity with accounting principles generally accepted in the United States of America (“GAAP”). Basis of Presentation The accompanying interim unaudited condensed consolidated
financial statements have been prepared in accordance with accounting principles generally accepted in the United States of America
(“GAAP”) and applicable rules and regulations of the Securities and Exchange Commission regarding interim financial
reporting. Certain information and note disclosures normally included in the financial statements prepared in accordance with GAAP
have been omitted or condensed pursuant to such regulations. In the opinion of management, all adjustments considered necessary
for a fair presentation of the interim periods presented have been included. All such adjustments are of a normal recurring nature. Certain amounts in the prior period financial
statements have been reclassified to conform to the presentation of the current period financial statements. These reclassifications
had no effect on the previously reported net loss. The accompanying condensed consolidated financial
statements should be read in conjunction with the Company’s audited consolidated financial statements and related notes included
in the Company’s Form 10-K as of May 31, 2019. Interim results are not necessarily indicative of the results of a full year. Revenue Recognition In May 2014, the FASB issued guidance codified
in ASC 606 which amends the guidance in former ASC 605, “Revenue Recognition.” The core principle of the standard is
to recognize revenue when control of the promised goods or services is transferred to customers in an amount that reflects the
consideration expected to be received for those goods or services. The standard also requires additional disclosures around the
nature, amount, timing, and uncertainty of revenue and cash flows arising from contracts with customers. The Company recognizes sales of its beverage
products, based on predetermined pricing, upon delivery of the product to its customers, as that is when the customer obtains control
of the goods. We considered several factors in determining that control transfers to the customer upon delivery of products. These
factors include that legal title transfers to the customer, we have a present right to payment, and the customer has assumed the
risk and rewards of ownership at the time of delivery. Payment is typically due within 30 days. The Company has no significant
history of returns or refunds of its product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Because the Company’s agreements generally
have an expected duration of one year or less, the Company has elected the practical expedient in ASC 606-10-50-14(a) to not disclose
information about its remaining performance obligations. The Company’s performance obligations are satisfied at the point
in time when products are received by the customer, which is when the customer has title and the significant risks and rewards
of ownership. Therefore, the Company’s contracts have a single performance obligation (shipment of product). The Company
primarily receives fixed consideration for sales of product. Shipping and handling amounts are included in cost of goods sold.
Sales tax and other similar taxes are excluded from net sales. Sales are recorded net of provisions for discounts, slotting fees
payable by us to retailers to stock our products and promotion allowances, which are typically agreed to upfront with the customer
and do not represent variable consideration. Discounts, slotting fees and promotional allowances vary from customer to customer.
The consideration the Company is entitled to in exchange for the sale of products to distributors. The Company estimates these
discounts, slotting fees and promotional allowances in the same period that the revenue is recognized for products sales to customers.
The amount of revenue recognized represents the amount that will not be subject to a significant future reversal of revenue. All sales to distributors and customers are
generally final. In limited instances the Company may accept returned product due to quality issues or distributor terminations,
in which situations the Company would have variable consideration. To date, returns have not been material. The Company’s
customers generally pay within 30 days from the receipt of a valid invoice. The Company offers prompt pay discounts of up to 2%
to certain customers typically for payments made within 15 days. Prompt pay discounts are estimated in the period of sale based
on experience with sales to eligible customers. Early pay discounts are recorded as a deduction to the accounts receivable balance
presented on the consolidated balance sheets. Use of Estimates The preparation of consolidated financial statements
in conformity with GAAP requires management to make estimates and assumptions that affect the reported amounts of assets and liabilities
and disclosures of contingent assets and liabilities at the dates of the consolidated balance sheets and the reported amounts of
revenues and expenses during the reporting periods. Actual results could differ from those estimates Net Loss Per Common Share Basic loss per share is calculated by dividing
net loss by the weighted average number of common shares outstanding for the period. Diluted loss per share is calculated by dividing
net loss by the weighted average number of common shares and dilutive common stock equivalents outstanding. During periods in which
the Company incurs losses, common stock equivalents, if any, are not considered, as their effect would be anti-dilutive. As of
November 30, 2019 and May 31, 2019, warrants and convertible notes payable could be converted into approximately 9,190,000 and
5,715,000 shares of common stock, respectively. Income Taxes 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than-not” threshold, the amount recognized in the consolidated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The Company did not have any unrecognized tax benefits as of November 30, 2019 and
does not expect this to change significantly over the next 12 months. Stock-Based Compensation The Company accounts for equity instruments
issued to employees in accordance with ASC 718, Compensation - Stock Compensation. ASC 718 requires all share-based compensation
payments to be recognized in the financial statements based on the fair value on the issuance date.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 Cash and Cash Equivalents The Company considers only those investments
which are highly liquid, readily convertible to cash, and that mature within three months from date of purchase to be cash equivalents. At November 30, 2019 and May 31, 2019, the
Company had cash and cash equivalents of $49,211 and $106,156 respectively. The May 31, 2019 balance is adjusted for cash in ESD
that has been reclassed to assets from discontinued operations. At November 30, 2019 and May 31, 2019, cash equivalents were comprised
of funds in checking accounts, savings accounts and money market funds. Restricted cash refers to money that is held
for a specific purpose and therefore not available to the Company for immediate or general business use. Restricted cash as of
May 31, 2019 included $50,000 in an escrow account for the resale of GBC, which was released to the buyers as of July 5, 2019.
There was no restricted cash as of November 30, 2019. Accounts Receivable Our accounts receivable balance primarily includes
balances from trade sales to distributors and retail customers. The allowance for doubtful accounts is our best estimate of the
amount of probable credit losses in our existing accounts receivable. We determine the allowance for doubtful accounts based primarily
on historical write-off experience. Account balances that are deemed uncollectible, are charged off against the allowance after
all means of collection have been exhausted and the potential for recovery is considered remote. The Company extends credit to
its customers in the normal course of business and performs ongoing credit evaluations of its customers. A significant change in
demand for certain products as compared to forecasted amounts may result in recording additional provisions for obsolete inventory.
Provisions for obsolete or excess inventory are recorded as cost of goods sold. As of November 30, 2019 and May 31, 2019, the
allowance for doubtful accounts was $12,608 and $24,150, respectively. Inventory Inventory consists of finished goods and
raw material which are stated at the lower of cost (first-in, first-out) and net realizable value and include adjustments for
estimated obsolete or excess inventory. A significant change in demand for certain products as compared to forecasted amounts
may result in recording additional provisions for obsolete inventory. During the three and six months ended November 30,
2019, the Company recorded and provision for obsolete and excess inventory of $78,000, which was recorded as cost of goods sold.
As of November 30, 2019 and May 31, 2019 there was approximately $30,000 and $216,000 of inventory on hand, respectively. Goodwill Goodwill is deemed to have an indefinite life,
and accordingly, is not amortized, but evaluated annually (or more frequently if events or changes in circumstances indicate the
carrying value may not be recoverable) for impairment. The most significant assumptions, which are used in this test, are estimates
of future cash flows. If these assumptions differ significantly from actual results, impairment charges may be required in the
future. Advertising Advertising and promotion costs are expensed
as incurred. Advertising and promotion expense amounted to approximately $32,768 and $23,915 for the six months ended November
30, 2019 and 2018, respectively. Shipping and Handling Shipping and handling costs are included in
costs of goods sold. Business combination GAAP requires that all business combinations
not involving entities or businesses under common control be accounted for under the acquisition method. The Company applies ASC
805, “Business combinations”, whereby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operations and comprehensive income.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the cash inflows
and outflows. Management determines discount rates to be used based on the risk inherent in the related activity’s current
business model and industry comparisons. Terminal values are based on the expected life of products and forecasted life cycle and
forecasted cash flows over that period. The Company’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Deferred Finance Cost Deferred financing costs or debt issuance costs
are costs associated with issuing debt, such as various fees and commissions paid to investment banks, law firms , Derivative Liability The Company accounts for certain instruments, which do not have fixed settlement provisions, as derivative
instruments in accordance with FASB ASC 815-40, Derivative and Hedging – Contracts in Entity’s Own Equity. This
is due to the conversion features of certain convertible notes payable being tied to the market value of our common stock. As such,
our derivative liabilities are initially measured at fair value on the contract date and are subsequently re-measured to fair value
at each reporting date. Changes in estimated fair value are recorded as non-cash adjustments within other income (expenses), in
the Company’s accompanying Unaudited Condensed Consolidated Statements of Operations. The Company recorded a gain on the
change in the estimated fair value of derivative liability of $34,930 for the three and six months ended November 30, 2019. Fair Value Measurements In August 2018, the FASB issued a new guidance
which modifies the disclosure requirements on fair value measurements. We categorize our financial instruments into
a three-level fair value hierarchy that prioritize the inputs to valuation techniques used to measure fair value.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our condensed consolidated balance sheets are categorized as follows: Level 1 inputs—Observable inputs that
reflect quoted prices (unadjusted) for identical assets or liabilities in active markets. Level 2 inputs—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inputs—Unobservable inputs for
the asset or liability, which are supported by little or no market activity and are valued based on management’s estimates
of assumptions that market participants would use in pricing the asset or liability. Recent Accounting Pronouncements On February 25, 2016, the Financial Accounting
Standards Board (FASB) issued ASU 2016-2, "Leases" (Topic 842), which is intended to improve financial reporting for
lease transactions. This ASU requires organizations that lease assets, such as real estate and manufacturing equipment, to recognize
assets and liabilities on their balance sheets for the rights to use those assets for the lease term and obligations to make lease
payments created by those leases that have terms of greater than 12 months. The recognition, measurement, and presentation of expenses
and cash flows arising from a lease by a lessee primarily will depend on its classification as a finance or operating lease. This
ASU also requires disclosures to help investors and other financial statement users better understand the amount and timing of
cash flows arising from leases. These disclosures include qualitative and quantitative requirements, providing additional information
about the amounts recorded in the financial statements. This ASU became effective for public entities beginning the first quarter
2019. During 2019 the Company sold the Giant Beverage Company which resulted in elimination of the company’s lease obligation
related to that operation. The remaining lease obligation related to Energy Source Distributors which was terminated on July 31,
2019 reducing the remaining terms of the lease to 2 months. The Company has adopted ASU 2016-2 Leases which does not have material
impact on Company’s financial statements. In June 2016, the FASB issued ASU 2016-13,
Financial Instruments: Credit Losses (“ASU 2016-13”), which changes the impairment model for most financial instruments,
including trade receivables from an incurred loss method to a new forward-looking approach, based on expected losses. The estimate
of expected credit losses will require entities to incorporate considerations of historical information, current information and
reasonable and supportable forecasts. This ASU become effective for fiscal years beginning after December 15, 2019. and must be
adopted using a modified retrospective transition approach. Management does not believe that the adoption of ASU 2016-13 will have
a material impact on Company’s financial statements. In January 2017, the FASB issued an update
to the accounting guidance to simplify the testing for goodwill impairment. The update removes the requirement to determine the
implied fair value of goodwill to measure the amount of impairment loss, if any, under the second step of the current goodwill
impairment test. A company will perform its annual or interim goodwill impairment test by comparing the fair value of a reporting
unit with its carrying amount. A goodwill impairment charge will be recognized for the amount by which the reporting unit’s
carrying amount exceeds its fair value, not to exceed the carrying amount of the goodwill. The guidance is effective prospectively
for public business entities for annual reporting periods beginning after December 15, 2019. This standard is required to take
effect in the Company’s first quarter (August 2020) of our fiscal year ending May 31, 2021. We do not expect the adoption
of this new guidance will have a material impact on our financial statements. In November 2018, the FASB issued new guidance
to clarify the interaction between the authoritative guidance for collaborative arrangements and revenue from contracts with
customers. The new guidance clarifies that, when the collaborative arrangement participant is a customer in the context of
a unit-of-account, revenue from contracts with customers guidance should be applied, adds unit-of-account guidance to collaborative
arrangements guidance, and requires, that in a transaction with a collaborative arrangement participant who is not a customer,
presenting the transaction together with revenue recognized under contracts with customers is precluded. The Company does
not have any collaborative arrangements or revenue from contracts and therefore Topic 808 does not have an impact on our consolidated
financial statements. Management does not believe that any other
recently issued, but not yet effective, accounting pronouncements, if adopted, would have a material effect on the accompanying
consolidated financial statements.</t>
  </si>
  <si>
    <t>Note 2 - BASIS OF REPORTING AND GOING CONCERN</t>
  </si>
  <si>
    <t>Organization, Consolidation and Presentation of Financial Statements [Abstract]</t>
  </si>
  <si>
    <t>Note 2 - BASIS OF REPORTING AND GOING CONCERN The accompanying unaudited condensed consolidated
financial statements have been prepared assuming the Company will continue as a going concern, which contemplates the recoverability
of assets and the satisfaction of liabilities in the normal course of business. The Company has incurred losses from inception
of approximately $17,000,000, has a working capital deficiency of approximately $4,523,000 and a net capital deficiency of approximately
$4,278,000, which, among other factors, raises substantial doubt about the Company's ability to continue as a going concern.
As of November 30, 2019, the Company did not have sufficient cash on hand to fund operations for the next 12 months. The ability
of the Company to continue as a going concern is dependent upon management's plans to raise additional capital from the sale of
stock and receive additional loans from third parties and related parties. The accompanying unaudited condensed consolidated
financial statements do not include any adjustments that might be required should the Company be unable to continue as a going
concern.</t>
  </si>
  <si>
    <t>Note 3 - CONCENTRATIONS</t>
  </si>
  <si>
    <t>Risks and Uncertainties [Abstract]</t>
  </si>
  <si>
    <t>Note 3 - CONCENTRATIONS Concentration of Credit Risk The Company’s financial instruments that
are exposed to concentrations of credit risk consist primarily of cash and accounts receivable. The Company places its cash with
high quality credit institutions. At times, balances may be in excess of the Federal Deposit Insurance Corporation (“FDIC”)
insurance limit. Cash in banks is insured by the FDIC up to $250,000 per institution, per entity. The Company routinely assesses
the financial strength of its customers and, as a consequence, believes that its account receivable credit risk exposure is limited. Sales and Accounts Receivable During the six months ended November 30, 2019,
sales to 5 customers accounted for approximately 87% of the Company’s net sales. These five customers accounted for 38%,
13%, 12%, 12% and 12% of the Company’s net sales, respectively. During the six months ended November 30, 2018,
sales to 4 customers accounted for approximately 79% of the Company’s net sales. These four customers accounted for 30%,
30%, 12%, and 8% of the Company’s net sales, respectively. Five customers accounted for approximately
71% of the Company’s accounts receivable as of November 30, 2019. These five customers accounted for 19%, 17%, 13%,11% and
10% of the Company’s accounts receivable, respectively. Five customers accounted approximately
74% of the Company’s accounts receivable as of November 30, 2018. These five customers accounted for 39%, 10%, 10%, 9%,
and 6% of the Company’s accounts receivable, respectively.</t>
  </si>
  <si>
    <t>Note 4 - FAIR VALUE MEASUREMENTS</t>
  </si>
  <si>
    <t>Fair Value Disclosures [Abstract]</t>
  </si>
  <si>
    <t xml:space="preserve">Note 4 – FAIR VALUE MEASUREMENTS We follow the provisions of ASC 820-10, Fair Value
Measurements and Disclosures Topic Financial assets and liabilities recorded on the accompanying
condensed consolidated balance sheets are categorized based on the inputs to the valuation techniques as follows: Level 1 – Unadjusted quoted prices
in active markets that are accessible to the reporting entity at the measurement date for identical assets and liabilities. Level 2 – Inputs other than quoted
prices in active markets for identical assets and liabilities that are observable either directly or indirectly for substantially
the full term of the asset or liability. Level 2 – Inputs include the following: • Quoted prices for similar assets
and liabilities in active markets • Quoted prices for identical or
similar assets or liabilities in markets that are not active • Observable inputs other than
quoted prices that are used in the valuation of the assets or liabilities (i.e., interest rate and yield curve quotes at commonly
quoted intervals) • Inputs that are derived principally
from or corroborated by observable market data by correlation or other means. Level 3 – Unobservable inputs
for the asset or liability (i.e., supported by little or no market activity). Level 3 inputs include management’s own assumption
about the assumptions that market participants would use in pricing the asset or liability (including assumptions about risk). The level in the fair value hierarchy within which the fair
value measurement is classified is determined based upon the lowest level of input that is significant to the fair value measurement
in its entirety. Certain of the Company’s
financial instruments are not measured at fair value on a recurring basis but are recorded at amounts that approximate their fair
value due to their liquid or short-term nature, such as cash and cash equivalents, accounts payable and accrued expenses and notes
payable. The carrying value
of our contingent liability approximated the fair value as of November 30, 2019 in considering Level 1 inputs within the hierarchy. The
carrying value of our derivative liability as of November 30, 2019 approximated the fair value in considering Level 3 inputs
within the hierarchy. The Company’s derivative liability is measured at fair value using the Black Scholes valuation
methodology. For the six months
ended November 30, 2019 the following input were utilized to derive the fair value of our derivative liability:
November 30,
2019
Risk free interest rate 1.53% - 1.81%
Expected dividend yield 0
Expected term (in years) 1
Expected volatility 45.33% - 52.66% The following tables
set forth by level, within the fair value hierarchy, the Company’s financial instruments carried at fair value as of November
30, 2019 and May 31, 2019:
November 30, 2019
Level 1 Level 2 Level 3 Total
Contingent liability $ 143,182 $ — $ — $ 143,182
Derivative liability $ — $ — $ 182,919 $ 182,919
Total $ 143,182 $ — $ 182,919 $ 326,101
May 31, 2019
Level 1 Level 2 Level 3 Total
Contingent liability $ 382,582 $ — $ — $ 382,582
Derivative liability $ — $ — $ — $ —
Total $ 382,582 $ — $ — $ 352,582 </t>
  </si>
  <si>
    <t>Note 5 - ESD DISCONTINUED OPERATIONS</t>
  </si>
  <si>
    <t>Discontinued Operations and Disposal Groups [Abstract]</t>
  </si>
  <si>
    <t xml:space="preserve">Note 5 – ESD DISCONTINUED OPERATIONS On June 21, 2019 the Company shut
down the ESD operation to further concentrate its efforts and available resources on its core brands and any additional brands
it acquires. On November 4, 2019, ESD filed for Chapter 7 bankruptcy protection. On December 11, 2019, the Company received a final
decree from the United States Bankruptcy Court that a Chapter 7 bankruptcy estate for ESD had been fully administered. As a result, the Company will be discharging approximately $851,000 in accounts payable and accrued expenses
subsequent to November 30, 2019. Accordingly, the results of operations
for ESD have been reclassed to discontinued operations for the three and six months ended November 30, 2019 and the year
ended May 31, 2019. The Company recognized a loss from discontinued operations of $9,228 and $80,838 for the three and six
months ended November 30, 2019, respectively, related to the ESD operations. The Company recognized a loss from discontinued
operations of $94,690 and $242,245 for the three and six months ended November 30, 2018, respectively, related to the ESD
operations. Below are the results from discontinued operations
for the three and six months ended November 30, 2019 and 2018 for ESD:
For the three months ended November 30, For the six months ended November 30,
2019 2018 2019 2018
Sales, net $ — $ 279,952 $ 5,911 $ 721,160
Cost of goods sold — 207,837 16,303 551,700
Gross profit — 72,115 (10,392 ) 169,460
Operating expenses 9,228 127,032 33,321 339,221
Loss from operations (9,228 ) (54,917 ) (43,713 ) (169,761 )
Other expenses:
Interest and finance costs — (39,773 ) (8,075 ) (72,484 )
Loss on sale of fixed assets — — (29,050 ) —
Net loss $ (9,228 ) $ (94,690 ) $ (80,838 ) $ (242,245 )
The table below summarizes the net assets of the discontinued operations of ESD as of November 30, 2019.
Liabilities
Accounts payable and accrued expenses $ 851,481
Lines of credit 42,034
Total Liabilities $ 893,515
The table below summarizes the net assets related to discontinued operations of ESD as of May 31, 2019
Assets
Cash and cash equivalents $ 4,897
Accounts receivable 11,938
Inventory 16,303
Total Current assets 33,138
Equipment 31,250
Security deposits 5,245
Total Other assets 36,495
Liabilities
Accounts payable and accrued expenses 843,456
Lines of credit 37,560
Total current liabilities 881,016 </t>
  </si>
  <si>
    <t>Note 6 - GBC DISPUTE RESOLUTION AND SALE</t>
  </si>
  <si>
    <t>Notes to Financial Statements</t>
  </si>
  <si>
    <t xml:space="preserve">Note 6 – GBC DISPUTE RESOLUTION AND SALE On May 7, 2019, LFER , Giant Beverage,
Inc. (“Giant”), and Frank Iemmiti and Anthony Iemmiti (“Frank and Anthony Iemmiti”) entered into a
Dispute Resolution and Resale agreement that resolved all existing disputes between the two parties and resulted in the sale
of the ownership of Giant to Frank and Anthony Iemmiti. The effective date of the Resale was March 1, 2019. On July 4,
2019, LFER and Frank and Anthony Iemmiti executed the amended Dispute Resolution and Resale Agreement. Under the terms of the
agreement, LFER deposited $50,000 into an Attorney’s Trust Account, this was accrued for as of May 31, 2019. Frank and
Anthony Iemmiti had a continuing obligation to provide LFER with all financial information of Giant that LFER needed to complete its SEC reporting requirements. Having successfully filed of all
SEC documents this money was released from the Attorney’s Trust account to Frank and Anthony Iemmiti. In addition, LFER
paid to Frank and Anthony Iemmiti the additional stated consideration in the Settlement Agreement, specifically 391,988
shares of LFER stock which was valued at $62,718. The number of shares of which was determined by the closing price, $.16 per
share, the day prior to execution of the Settlement Agreement (the “LFER Shares”). This amount was accrued for as
of May 31, 2019. This released all current and future causes of actions and claims against LFER. At the closing, LFER sold
the Giant Company to Frank and Anthony Iemmiti in exchange for their transfer to LFER of 1,455,000 Common Stock Shares
previously held by Frank and Anthony Iemmiti. During the year ended May 31, 2019, the Company incurred a loss of $733,557 on
the resale of GBC and recorded a charge of $169,942 related to the loss on discontinued operations. Below are the results from discontinued operations
for the three and six months ended November 30, 2018 for GBC:
For the three months ended November 30, For the six months ended November 30,
2018 2018
Sales, net $ 700,564 $ 1,538,550
Cost of goods sold 595,582 1,304,127
Gross profit 104,982 234,423
Operating expenses 143,236 346,021
Loss from operations (38,254 ) (111,598 )
Other expenses:
Interest and finance costs (4,273 ) (6,630 )
Loss on sale of fixed assets — —
Net loss $ (42,527 ) $ (118,228 )
The table below summarizes the net assets sold and the consideration paid for the sale of GBC as of February 28, 2019, the day prior to the effective date of the resale.
Assets
Cash and cash equivalents $ 19,915
Accounts receivable 62,458
Inventory 109,143
Equipment 54,255
Notes receivable 5,943
Goodwill 726,890
Intangible assets 422,003
Other assets 72,341
Total assets $ 1,472,948
Liabilities
Accounts payable and accrued expenses $ 405,222
Loans payable 42,645
Lines of credit 32,357
Current maturities of loan payable - stockholders $ 109,995
Total Liabilities $ 590,219
Other consideration paid to buyers
Cash $ 50,000
391,988 Shares of Common stock at $.16 per share 62,718
Less: consideration paid by buyers
1,455,000 shares of the Company’s common stock at $0.18 per share (261,900 )
Loss on sale of subsidiary $ (733,557 ) </t>
  </si>
  <si>
    <t>Note 7 - JCG ACQUISITION</t>
  </si>
  <si>
    <t>Business Combinations [Abstract]</t>
  </si>
  <si>
    <t>Note 7 – JCG ACQUISITION To support the company’s strategic initiatives,
the Company acquired JCG and the JCG brands. Effective August 2, 2018, the Company entered
into an agreement (the “JCG Agreement”) to acquire all of the outstanding stock of JCG in exchange for 1,636,363 shares
of the Company’s restricted common stock valued at $0.39 per share for a total value of approximately $638,000. If these
shares are trading below $0.30 after August 2, 2019, the Company would be required to issue additional shares so that the value
of the 1,636,363 shares plus these additional shares, with a floor price of $0.20, will be equal to $900,000. On August 2, 2019,
the 12-month anniversary of the acquisition of JCG the Company determined that the LFER stock price closed below the contractual
floor for remeasurement of the purchase consideration and additional consideration was due to the sellers. As of May 31,2019 the
Company accrued approximately $383,000 to reflect the fair value of the contingent consideration related to the acquisition. During
the three and six months ended November 30, 2019, the Company recorded a change in the fair value of the contingent liability of
$239,400. As of November 30, 2019, the contingent shares have not been issued. The JCG Agreement also provides for the issuance
of a warrant for 1,000,000 shares of common stock with a two-year term and an exercise price of $0.85 with a value of approximately
$9,400. The JCG Agreement also provides for an additional 1,090,909 shares of restricted common stock to be issued when the gross
revenues of the JCG brands reach $900,000 in a twelve-month period. The JCG Agreement further provides for additional shares of
restricted common stock, with a market value of $500,000 on the date of issuance, to be issued when the gross revenues of the JCG
brands reach $3,000,000 in a twelve-month period, and again when the gross revenues of the JCG brands reach $5,000,000 in a twelve-month
period. The JCG Agreement also provides for the issuance of the restricted common stock and warrants to the shareholders of JCG
on a pro rata basis according to their respective percentage of ownership as of August 2, 2018. The restricted common stock may
not be transferred, sold, gifted, assigned, pledged, or otherwise disposed of, directly or indirectly, for a period of twelve months
(the “Lock-Up Period”). After the Lock-Up Period, the maximum shares that may be sold by each restricted common stockholder
during any given one-day period shall be 5% of their total holdings or no more than 20% of the average trading volume of the preceding
30 days, whichever is less. The Company has determined the value of the contingent shares and warrants, in excess of the initial
1,636,363 shares, to be approximately $722,000, for a total purchase price value of approximately $1,360,000. The following table summarizes the allocation
of the purchase price to the fair values of the assets acquired and liabilities assumed at the date of acquisition:
Issuance of 1,636,363 shares of common stock with an estimated fair value of $0.39 per share $ 638,182
Contingent consideration for additional shares (included in additional paid-in capital) 684,641
Warrants to purchase additional shares 37,177
Total purchase consideration $ 1,360,000
Cash $ 265
Accounts receivable 167,700
Inventory 72,035
Accounts payable (65,000 )
Intangibles - Trademarks and copyrights 1,185,000
Total consideration $ 1,360,000 The intangibles relate to trademarks and copyrights
acquired in the JC acquisition and are being amortized over a 5-year period. For the three and six months ended November 30, 2019
the Company recorded amortization expense of $23,000 and $23,000, respectively, related to the JC intangibles. For the three and
six months ended November 30, 2018 the Company recorded amortization expense of $0 and $0, respectively, related to the JC intangibles.
The Company recorded an impairment charge of $725,000 against the intangibles recorded related to the acquisition of JCG during
the year ended May 31, 2019, and, recorded an impairment charge of $150,000 during the three and six months ended November 30,
2019. The balance of the intangibles related to the JC acquisition as of November 30, 2019 was $195,000.</t>
  </si>
  <si>
    <t>Note 8 - INTANGIBLE ASSETS</t>
  </si>
  <si>
    <t>Goodwill and Intangible Assets Disclosure [Abstract]</t>
  </si>
  <si>
    <t xml:space="preserve">Note 8 – INTANGIBLE ASSETS Intangible assets as of November 30, 2019 and
May 31, 2019 were as follows:
November 30, 2019 May 31, 2019
Intangible assets:
Trademarks and copyrights $ 460,000 $ 1,560,000
Less: accumulated amortization:
Trademarks and copyrights (1) 115,000 178,375
Less: Impairment 150,000 990,625
Net book value at the end of the year $ 195,000 $ 391,000 _________
(1) is net of amortization of intangible assets related to the ESD acquisition which have been reclassified to discontinued operations as of November 30, 2019 and May 31, 2019 on the consolidated balance sheet. The Company amortizes its intangible assets
using the straight-line method over a period ranging from 5-10 years. The Company reviews its intangible assets when there are
indications of performance issues. During fiscal 2019, the JCG brands did not perform at the level we anticipated. There were sales
milestones that the Company was unable to achieve. The Company did not have the resources to support the brand during 2019 and
this had a direct impact on its performance. The Company has reorganized its focus on brands like JCG and expect that performance
to improve during fiscal 2020, provided it can properly fund its operations. Based on this review and analysis, the Company recorded
an impairment charge of $725,000 against the intangibles recorded related to the acquisition of JCG during the year ended May 31,
2019, and, recorded an impairment charge of $150,000 during the three and six months ended November 30, 2019. In addition, as a
result of the shutdown of the ESD operations in June 2019, the remaining unamortized intangible assets related to the ESD acquisition
of $265,625 was written off as of May 31, 2019. Amortization expense for the three and six
months ended November 30, 2019 was $23,000 and $46,000, respectively. Amortization for the three and six months ended
November 30, 2018 of $35,205 and $69,450, respectively, is included in discontinued operations. The annual estimated amortization expense for
intangible assets for the five succeeding years is as follows:
For the twelve months ended November 30,
2020 $ 92,000
2021 92,000
2022 11,000
$ 195,000 </t>
  </si>
  <si>
    <t>Note 9 - GOODWILL</t>
  </si>
  <si>
    <t>Note 9 - GOODWILL Goodwill represents the excess of the purchase price over the fair
value of the net assets acquired from VK. The changes in the carrying amount of goodwill for the six months ended November 30,
2019 and the year ended May 31, 2019 were as follows:
November 30, 2019 May 31, 2019
Balance - beginning $ 195,000 $ 195,000
Less-impairment $ 145,000 $ —
Balance - end $ 50,000 $ 195,000 Goodwill resulting from the business acquisitions has been allocated
to the financial records of the acquired entity.</t>
  </si>
  <si>
    <t>Note 10 - NOTES PAYABLE- RELATED PARTY</t>
  </si>
  <si>
    <t>Note 10 – NOTES PAYABLE –
RELATED PARTY On January 23, 2019, ESD issued a demand note
in the amount of $10,000 to a related party. The note is unsecured, bears interest at an annual rate of 20% and had an original
maturity date of March 1, 2019. On March 12, 2019, the obligations due under the terms of the note were assigned to LFER. The maturity
date on the note has been extended to March 1, 2020. During the six months ended November 30, 2019, the Company recorded interest
expense on the note in the amount of $1,003 and accrued interest at November 30, 2019 amounted to $1,704.</t>
  </si>
  <si>
    <t>Note 11 - NOTES PAYABLE</t>
  </si>
  <si>
    <t>Debt Disclosure [Abstract]</t>
  </si>
  <si>
    <t>Note 11 – NOTES PAYABLE The following table summarizes the Company’s
Notes Payable as of November 30, 2019:
Issue Date Maturity Date Interest Rate Original Amount Original Issue Discount Fee Proceeds Additional Principal Accumulated Payments as of November 30, 2019 Balance November 30, 2019 Unamortized Capitated Finance Costs and Original Issue Discount at November 30, 2019 Amounts Reported per Balance Sheet at November 30, 2019
10/29/2018 11/15/2020 0.0 % $ 131,250 $ 6,250 $ — $ 125,000 $ — $ 131,250 $ 32,812 $ 98,438
5/16/2019 2/16/2020 7.0 % $ 75,000 $ — $ — $ 75,000 $ — $ 75,000 $ 16,856 $ 58,144
3/21/2019 3/20/2020 0.0 % $ 312,500 $ 62,500 $ 6,000 $ 244,000 $ 55,000 $ 80,083 $ 287,417 $ — $ 287,417
2/27/2019 2/27/2020 0.0 % $ 312,500 $ 62,500 $ 6,000 $ 244,000 $ 91,156 $ 221,344 $ 15,147 $ 206,197
Total $ 715,011 $ 64,815 $ 650,196 The following table summarizes the Company’s
Notes Payable as of May 31, 2019:
Issue Date Maturity Date Interest Rate Original Amount Original Issue Discount Fee Proceeds Accumulated Payments as of May 31, 2019 Note Balance May 31, 2019 Unamortized Capitated Finance Costs and Original Issue Discount at May 31, 2019 Amounts Reported per Balance Sheet at May 31, 2019
10/29/2018 11/15/2019 0.0 % $ 131,250 $ 6,250 $ — $ 125,000 $ — $ 131,250 $ 44,850 $ 86,400
5/16/2019 2/16/2020 7.0 % $ 75,000 $ — $ — $ 75,000 $ — $ 75,000 $ 57,308 $ 17,692
3/21/2019 3/20/2020 0.0 % $ 312,500 $ 62,500 $ 6,000 $ 244,000 $ 52,083 $ 260,417 $ 50,371 $ 210,046
2/27/2019 2/27/2020 0.0 % $ 312,500 $ 62,500 $ 6,000 $ 244,000 $ 65,115 $ 247,385 $ 46,397 $ 200,988
Total $ 714,052 $ 198,926 $ 515,126 On October 29, 2018, the Company issued a Secured
Promissory Note (“SPN”), in the principal amount of $131,250 which matures on November 15, 2019. The SPN does not bear
interest. The SPN was issued with a 5% original issue discount. Under the terms of the Note, the Company shall repay the SPN note
holder in 12 equal monthly installments of $10,938 beginning December 15, 2018. As additional consideration for the funding
of the SPN, the Company has issued an aggregate of 100,000 restricted shares of the Company’s common stock as of the date
of the SPN at $0.32 per share and is obligated to issue an additional 100,000 shares, 180 days from the date of the SPN and an
additional 100,000 shares, 270 days from the date of the SPN. As a result of this transaction, the Company recorded a deferred
finance cost of $102,250, which is being amortized over the life of the SPN, of which, $44,850 and $20,310 was amortized during
the three and six months ended November 30, 2019, respectively. As of November 30, 2019, the Company had not
paid any of the monthly installments. On November 29, 2019, the maturity date of the note was extended to November 15, 2020. All
other terms of the note remain the same. In consideration for the extension of the maturity date, the Company shall issue 656,250
shares of the Company’s restricted common stock, at $0.05 per share, the closing market price per share. As a result, the
Company has recorded deferred finance cost of $32,813 as of November 30, 2019. On February 27, 2019, the Company issued
a Secured Note (“SN”), in the principal amount of $312,500 which matures on February 27, 2020. The SN does not
bear interest. The SN was issued with a 20% original issue discount. Under the terms of the SN, the Company shall repay the
SN note holder in 12 equal monthly installments of $26,042, beginning in March 2019. As additional consideration for the
funding of the SPN, the Company has issued an aggregate of 250,000 restricted shares of the Company’s common stock as
of the date of the SN at $0.4099, and the Company recorded a charge to finance expense in the amount of $102,475. In
addition, as a result of this transaction, the Company recorded a deferred finance cost of $62,500, which is being amortized
over the life of the SN, and of which $15,575 and $31,250 was amortized during the three and six months ended November 30,
2019 , respectively. On December 23, 2019, the Company and
a Note Holder agreed to amend the Secured Note dated February 27, 2019 because of three amortization payment failures that have
occurred since the original date of the Secured Note. As a result of the amendment, (1) the
Company shall issue 250,000 restricted common stock shares to the Note Holder; (2) Through January 31, 2020 (the “30
Day Period), the Note Holder will not issue any notices, demands, or otherwise or file any lawsuits regarding any alleged
breach of the Secured Note or the SPA; (3) During the 30 Day Period, the Note Holder shall have the right to convert up to
$39,063 (which amount equals the Monthly Principal Amortization Amount, as defined in the Secured Note times 1.5 (plus a
conversion fee of $750 for each conversion amount) at a conversion price of $0.02 per share; (4) The Company shall bring the
Note current during the 30 Day Period; (5) Should the Company fail to bring the Note current within the 30 Day Period, the
Note Holder may elect to exercise its conversion rights for an additional 30 day period of between January 31, 2020 to
February 28, 2020 (the “Second 30 Day Period”) as a follow on conversion after the 30 Day Period for the
principal amount equal to or greater than $39,063, each such conversion of which shall reduce the principal amount then owed;
and, (6) Should the Note Holder elect to proceed with the Second 30 Day Period, the Note Holder agrees to extend the
Forbearance for the Second 30 Day Period. As of February 24, 2020, the 250,000 shares of restricted common stock have not
been issued, and, the Note Holder has not exercised his conversion rights. On March 21, 2019, the Company issued a 2nd
Secured Note (“2-SN”), in the principal amount of $312,500 which matures on March 21, 2020. The 2-SN does not bear
interest. The 2-SN was issued with a 20% original issue discount. Under the terms of the SN, the Company shall repay the 2-SN note
holder in 12 equal monthly installments of $26,042 beginning in April, 2019. As additional consideration for the funding of
the SPN, the Company has issued an aggregate of 250,000 restricted shares of the Company’s common stock as of the date of
the 2-SN at $0.365, and the Company recorded a charge to finance expense in the amount of $91,250. In addition, as a result of
this transaction, the Company recorded a deferred finance cost of $62,500, which is being amortized over the life of the 2-SN,
and of which $31,250 was amortized during the six months ended November 30, 2019. Since execution date of the 2-SN, the Company made two scheduled
payments aggregating $52,083. On October 30, 2019 and during the six months ended November 30, 2019, in order to avoid default
under the note for any further missed payments, the Company and the 2-SN note holder have agreed to a series of amendments to the
2-SN which, (i) increase the principal due under the 2-SN by a total of $55,000, which has been recorded as a finance cost during
the three and six months ended November 30, 2019, (ii) the Company agreed to pay $28,000, and (iii) the Company shall repay the
remaining unpaid principal due on the 2-SN note in 7 equal monthly installments of $41,059 beginning on November 30, 2019.
As of January 30, 2020, the Company has not made an installment payment. The series of amendments to the 2-SN was treated as an
extinguishment of the old 2-SN and an issuance of a new 2-SN. As a result of the extinguishment of the old 2-S, the Company has
recorded an additional charge to finance expense in the amount of $19,121, during the three and six months ended November 30, 2019,
the amount of which represents the remaining balance of the unamortized 20% original issue discount as of October 30, 2019, the
date of the most recent amendment. On May 16, 2019, the Company issued a Second
Secured Promissory Note (“2-SPN”), in the principal amount of $75,000 which matures on February 16, 2020. The 2-SPN
bears interest at an annual rate of 7% and is due on maturity. As additional consideration for the funding of the 2-SPN, the Company
has issued an aggregate of 37,500 restricted shares of the Company’s common stock as of the date of the 2-SPN at $0.40 per
share and is obligated to issue an additional 37,500 shares, 180 days from the date of the 2-SPN and an additional 37,500 shares,
at maturity. The company recorded interest expense of $2,848 for the six months ended November 30, 2109. As a result of this transaction,
the Company recorded a deferred finance cost of $60,679, which is being amortized over the life of the 2-SPN, of which $20,226
and $40,452 was amortized during the three and six months ended November 30, 2019. As of November 30, 2019, future principal payments
of the note payable were approximately as follows:
For the twelve months ending November 30,
2020 $ 715,011</t>
  </si>
  <si>
    <t>Note 12-CONVERTIBLE NOTES PAYABLE</t>
  </si>
  <si>
    <t>Note 12- CONVERTIBLE NOTES PAYABLE</t>
  </si>
  <si>
    <t>Note 12 – CONVERTIBLE NOTES PAYABLE The following table summarizes the Company’s
convertible notes payable as of November 30, 2019:
November 30, 2019
Unamortized deferred finance costs and original issue discount Principal Net
2017 NPA Notes — 737,500 737,500
The 2nd Note Offering 24,615 355,000 330,385
2020 Note Issuances 175,805 465,500 289,695
$ 200,420 $ 1,558,000 $ 1,357,580 As of November 30, 2019, $160,000 of convertible
notes have passed their maturity date. One convertible note is in default as the holder has submitted a request for payment and
declared in default by the note holder. On September 12, 2019 the Company was
served with a summons from the Supreme Court of the State of New York to answer a complaint filed by the Gankaku Living Trust
(“Gankaku”) ( Gankaku Living Trust v. Life on Earth Inc. The following table summarizes the Company’s
convertible notes payable as of May 31, 2019:
May 31, 2019
Unamortized deferred finance costs and original issue discount Principal Net
The 2016 Notes $ — $ 6,000 $ 6,000
2017 NPA Notes 52,978 $ 737,500 684,522
The 2nd Note Offering 80,300 $ 455,000 374,700
$ 133,278 $ 1,198,500 $ 1,065,222 The 2016 Notes During the quarter ended November 30, 2016
the Company entered into Convertible Promissory Note Agreements (The “Convertible Notes”) with seven (7) individuals
(“Holders”) pursuant to which they purchased the Company’s unsecured fixed price convertible promissory notes
in the aggregate principal amount of $803,000. The Convertible Notes carry interest at the rate of 5% per annum and mature at various
dates through November 7, 2017. The Convertible Notes were issued with a 10% original issue discount. As additional consideration
for the purchase of the Convertible Notes, the Company has issued an aggregate of 1,790,000 shares of its common stock to the Holders,
during March 2017. Pursuant to the Convertible Notes, the Company issued common stock purchase warrants (the “Warrants”).
The Warrants allow the Holders to purchase up to an aggregate of 730,000 shares of the Company’s common stock at an exercise
price of $0.85 per share until September 30, 2021. Also, under the terms of the Convertible Notes, the Company and the Holders
entered into a registration rights agreement covering the 1,790,000 shares issued. Pursuant to the terms of the registration rights
agreement, the Company has filed a registration statement with the U.S. Securities and Exchange Commission covering up to an aggregate
of 6,033,131 shares of the Company’s common stock. The registration became effective on March 29, 2017. On September 20, 2017 and upon maturity, the
Company repaid one Convertible Note Holder the principal amount of $440,000 and, accrued and unpaid interest in the amount of $21,156.
In addition, the Company purchased 1,100,000 shares of treasury stock from the Holder for $63,844 and subsequently cancelled the
shares. On November 6, 2017 and upon maturity, the
Company repaid two Convertible Note Holders the aggregate principal amount of $165,000 and, accrued and unpaid interest in the
amount of $8,747. During November 2017, the Company and the remaining
four Convertible Note Holders agreed to extend the maturity date of their respective Convertible Notes to September 30, 2018. In July 2018, the Company and one Convertible
Note Holder agreed to convert the outstanding principal balance of $110,000 and related accrued interest of $10,648 into 804,557
shares of the Company’s common stock. In February 2019, the Company and two Convertible
Note Holders agreed to convert the outstanding principal balance of $77,000 and related accrued interest of $4,804 into 163,608
shares of the Company’s common stock at $0.50 per share. During the six months ended November 30, 2019,
the Company paid one convertible note holder $6,000 of principal. As of November 30, 2019, and May 31, 2019,
the outstanding balance of the 2016 Convertible Notes was $0 and $6,000, respectively. The 2017 NPA Note On September 25, 2017, the Company entered
into a note purchase agreement (“NPA”), pursuant to which the Company issued a 7% secured promissory note (“SPN”)
in the principal amount of $650,000 (the “650K Note”), which matures on March 25, 2019. As additional consideration
for the issuance of the SPN, the Company issued 1,500,000 restricted shares of the Company’s common stock at $0.20 per share,
which was recorded as a deferred finance cost. The deferred finance cost is being amortized over the life of the SPN. On November 3, 2017, the NPA was amended and
an additional 7% SPN was issued to the purchaser in the principal amount of $175,000 (the “$175K Note”), which matured
on May 3, 2019. As additional consideration for the issuance of the $175K Note, the Company issued 800,000 restricted shares of
the Company’s common stock at $0.42 per share, which was recorded as a deferred finance cost. The deferred finance cost is
being amortized over the life of the SPN. Both SPN’s are secured by a continuing
security interest in substantially all assets of the Company. Under the terms of the NPA, the Company was required to pay a consulting
fee of $65,000 to the purchaser. In November 2017, the purchaser agreed to and accepted from the Company, 433,333 shares of the
Company’s common stock, which shares were issued at $0.40 per share, in lieu of payment of the consulting fee, which was
recorded by the Company as a deferred finance cost. The deferred finance cost is being amortized over the life of the SPN’s. On January 26, 2018, the Company entered into
an NPA, pursuant to which the Company issued a Note in the amount of $125,000 (the “Note Purchase”). The Note bears
interest at 7% per annum and matures on January 26, 2019. In connection with the NPA, the Company and the Purchaser also entered
into a Side Letter, pursuant to which, as additional consideration for the NPA, the Company agreed to (i) pay to the Purchaser,
the first $125,000 in cash proceeds received by the Company in connection with a NPA from third parties unaffiliated with the Purchaser
(the “Cash Payment”) shall be used to reduce the amount due to the Purchaser under the $175K Note , and (ii), with
certain exceptions, not issue any shares of common stock or other securities convertible into shares of common stock unless and
until the Cash Payment has been made in full. In January 2019, the $125,000 note which was issued on January 26, 2018 plus accrued
and unpaid interest amounting to $8,654 was converted into 891,026 shares of the Company’s common stock at $0.15 per share.
As of November 30, 2019 and May 31, 2019, the outstanding balance was $0. As further consideration for the Note Purchase,
the Company entered into an agreement to amend certain SPN’s (the “Note Amendment”), pursuant to which the $175K
Note and the $650K Note (together, the “Old Notes”) were amended to provide the Purchaser with the ability to convert
the principal amount of such Old Notes, together with accrued interest thereon, into shares of the Company’s common stock
(the “Conversion Shares”). Pursuant to the Note Amendment, the conversion price shall be equal to $0.30, subject to
adjustments as set forth in the Note Amendment, and the number of Conversion Shares issuable upon conversion of the Old Notes shall
be equal to the outstanding principal amount and accrued but unpaid interest due under the terms of the Old Notes to be converted,
divided by the Conversion Price. The Note Amendment was treated as an extinguishment of the old notes and an issuance of new notes
(the “New Notes”). In July 2018, the Company (i) issued 500,000
common shares to note holder at a conversion price of $0.175 per share, to cancel $87,500 of principal amount due by the Company
regarding the $175K Note; (ii) issued 300,000 shares at $0.175 per share to the note holder representing 100,000 shares per month
penalty for the 3 month period from February 2018 through April 2018; (iii) paid the note holder an aggregate of $19,250 representing
4 months of accrued interest due by the Company from January 2018 through April 30, 2018 regarding the $650K and the $175K Notes;
and, (iv) shall issue 196,677 shares to the note holder representing the remainder of interest due through December 31, 2018, representing
$4,302 per month due on the total principal amount due of $737,500. As a result of these transactions, the Company recorded finance
costs of $0 and $52,977 during the three and six months ended November 30, 2019, respectively. As of November 30, 2019, and May 31, 2019,
the outstanding balance was $737,500 and 737,500, respectively. The company recorded interest expense of
$12,906 and $25,813 during the three and six months of November 30, 2019, respectively. The total amount of accrued and unpaid interest
expense on the NPA as of November 30, 2019 and May 31, 2019 was $81,751 and 52,391, respectively. In connection with the acquisition of VK, the
Company assumed a promissory note in the amount of $108,600. The note accrued interest at an annual rate of 6.5% and matured on
March 31, 2018. During the year ended May 31, 2018, the Company recorded interest expense of $1,883. In December 2017, the Company
made a principal payment of $5,000. On January 26, 2018, the Company entered into a Note Exchange Agreement (the “NEA”)
with the owner of the promissory note assumed from VK, pursuant to which the owner agreed to cancel the promissory note in exchange
for a new secured convertible promissory note (the “Note”) in the aggregate principal amount equal to $103,000, the
outstanding balance. On February 14, 2018, the owner of the promissory note elected to convert the Note into 343,333 shares of
the Company’s common stock. The Second Note offering In May 2018, the Company offered an NPA, in
the aggregate amount of up to $500,000 (the “2nd Note Offering”) and, as of November 30, 2019, issued secured convertible
promissory notes to eighteen (18) investors under the terms of the 2nd Note Offering in the aggregate amount of $830,000. Notes issued under the 2 nd nd As a result of this transaction,
the Company recorded deferred finance costs in the aggregate amount of $587,869, of which, $15,080 and $55,685 was amortized
during the three and six months ended November 30, 2019, respectively. During the six months ended November 30, 2019,
one (1) investor converted $100,000 of notes plus $10,088 of interest into 833,333 shares of common stock at $0.15 per share. As
a result of this transaction the Company recorded a finance cost of $14,917. During the six months ended November 30, 2018 there
were no conversions under the second offering. As of November 30, 2019, and May 31, 2019,
the outstanding balance was $355,000 and $455,000, respectively. The 2020 Notes On September 10, 2019, the Company issued a Convertible Promissory
Note, in the principal amount of $110,000 which matures on September 9, 2020. The note bears interest at an annual rate of 10%
and is due on maturity. The note was issued with a 10% original issue discount. On or after the maturity date, the note may be
converted into the Company’s common stock at a conversion price equal to $0.15 per share or 70% of the average closing price
on the primary trading market on which the Company’s common stock is quoted for the last thirty (30) trading days immediately
prior to but not including the conversion date, whichever is lower (the “Conversion Price”). Upon the occurrence of
any Event of Default, as defined by the note, then the conversion price shall be reduced to a price of $0.12 per share or 56%
of the average closing price on the primary trading market on which the Company’s common stock is quoted for the last thirty
(30) trading days, whichever is lower. As additional consideration for the funding of the note, the Company has issued an aggregate
of 165,000 restricted shares of the Company’s common stock as of the date of the note at $0.108 per share. As a result of
this transaction, the Company recorded deferred finance costs totaling $28,820, which is being amortized over the life of the
note, of which $6,004 was amortized during the six months ended November 30, 2019. The Company recorded interest expense
of $2,441 during the three and six months ended November 30, 2019. On September 23, 2019, the Company issued
a 10% Convertible Redeemable Note, in the principal amount of $287,500 which matures on September 23, 2020. The note bears
interest at an annual rate of 10% and is due on maturity but may be paid during the term of the note in Company common stock.
Any portion of the principal amount note may be converted into the Company’s common stock at a conversion price equal
to 60% of average of 2 lowest closing days with 15-day lookback, based on conversion notice date. The proceeds of the note
were reduced by $37,500 to pay for management fees and legal services. As a result of this transaction, the Company recorded
a derivative liability of $122,174 and a deferred finance costs totaling $159,674, which is being amortized over the life of
the note, of which $33,265 was amortized during the three and six months ended November 30, 2019. The Company recorded
interest expense of $5,356 and a change in the fair value of the derivative liability of $27,825 during the three and six
months ended November 30, 2019. On October 25, 2019, the Company issued a
Convertible Promissory Note, in the principal amount of $68,000 which matures on October 25, 2020. The note bears interest at
an annual rate of 10% and is due on maturity. Any portion of the principal amount note may be converted into the
Company’s common stock at a conversion price equal to 65% of average of 2 lowest closing days with 15-day lookback,
based on conversion notice date. The proceeds of the note were reduced by $7,760 to pay for management fees and legal
services. As a result of this transaction, the Company recorded a derivative liability of $25,815 and a deferred finance
costs totaling $33,575, which is being amortized over the life of the note, of which $6,995 was amortized during the three
and six months ended November 30, 2019. The Company recorded interest expense of $671 and a change in the fair
value of the derivative liability of $7,015 during the three and six months ended November 30, 2019. As of November 30, 2019, future principal payments
of the convertible notes payable were approximately as follows:
For the twelve months ending November 30,
2020 $ 1,558,000</t>
  </si>
  <si>
    <t>Note 13 - LINES OF CREDIT</t>
  </si>
  <si>
    <t>Note 13 – LINES OF CREDIT In April 2017, the Company entered into three
credit lines with a small business lender that allows the Company to borrow up to $35,000 and bears interest at 94% per annum.
The facilities require weekly payments of principal and interest. At May 31, 2019 the aggregate outstanding balance was $34,732.
At November 30, 2019 the aggregate outstanding balance was $0.</t>
  </si>
  <si>
    <t>Note 14 - CAPITAL STOCK</t>
  </si>
  <si>
    <t>Equity [Abstract]</t>
  </si>
  <si>
    <t xml:space="preserve">Note 14 – CAPITAL STOCK As of November 30, 2019, the authorized common
stock of the Company was 100,000,000 shares of common stock, $0.001 par value per share, and 10,000,000 shares of preferred stock,
$0.001 par value per share. At November 30, 2019 and May 31, 2019, respectively, there were 45,020,068 and 40,210,375 shares of
common stock outstanding and 1,200,000 shares of preferred stock outstanding. On November 11, 2019, the Board of Directors
and a majority of the voting power approved a resolution to effectuate a 5:1 Reverse Stock Split. Under this Reverse
Stock Split each 5 shares of our Common Stock will be automatically converted into 1 share of Common Stock. To avoid
the issuance of fractional shares of Common Stock, the Company will issue an additional share to all holders of fractional shares. The
effective date of the reverse stock split will be on or after December 8, 2019. In addition, as discussed below, the Board of Directors
and the holders of a majority of the voting power approved a resolution to effectuate an increase in authorized Shares of Common
Stock from One Hundred million (100,000,000) to Two Hundred million (200,000,000) shares of common stock, $0.001 par value. The
Company has filed an application with FINRA to affect the increase in authorized shares and the 5:1 Reverse Stock Split. FINRA’s
approval is pending as of March 4, 2020. The number of authorized, issued and outstanding,
and available shares of common shares as of November 30, 2019 and on December 8, 2019, immediately after the reverse stock split
is approved by FINRA are disclosed in the table below:
Authorized Shares of Common Stock Number of Issued and Outstanding Shares of Common Stock Number of Shares of Common Stock Available in Treasury for Issuance
As of November 30, 2019, Pre-Increase in Authorized and Reverse Stock Split 100,000,000 shares of Common Stock 45,020,068 shares of Common Stock 54,979,932 shares of Common Stock
Post- Increase in Authorized and Reverse Stock Split 200,000,000 shares of Common Stock 9,004,014 shares of Common Stock 190,995,986 shares of Common Stock Preferred Stock The Preferred Stock has the following rights
and privileges: Voting – One share of preferred
stock has the equivalent voting rights as 50 shares of common stock.
Preferred shares outstanding Preferred Shares November 30, 2019
Shares Outstanding
Fernando Oswaldo Leonzo 600,000
Robert Gunther 300,000
Jerry Gruenbaum 100,000
John Romagosa 200,000
Total 1,200,000 Preferred shares do not have liquidation preferences
but have 50-1 preferred voting rights. Common Stock Shares of common stock have the
following rights and privileges: Voting – The holder of each
share of common stock is entitled to one vote per share held. The holders of common stock are entitled to elect members of the
Board of Directors. Dividends – Common stockholders
are entitled to receive dividends, if and when declared by the Board of Directors. The Company has not declared dividends since
inception. Shares of common stock issued for services The Company issues shares of common stock
in exchange for financing and services provided by select individuals and or vendors. During the six months ended November
30, 2019 and 2018 the Company issued 6,264,693 and 6,901,795 shares, respectively. Also, the Company cancelled 1,455,000
shares during the six months ended November 30, 2019. Warrants Warrants outstanding
6 months ended November 30, 2019 6 months ended November 30, 2018
Weighted Weighted
Average Average
Warrants Exercise price Warrants Exercise price
Exercisable – June 1, 1,745,000 $ 0.85 745,000 $ 0.85
Granted – JCG acquisition — — 1,000,000 0.85
Exercised — — — —
Expired — — — —
Outstanding 1,745,000 $ 0.85 1,745,000 $ 0.85
Exercisable – November 30, 1,745,000 $ 0.85 1,745,000 $ 0.85
Warrants Strike
Underlying Shares Expiration Price
400,000 September 30, 2021 $ 0.85
165,000 October 7, 2021 $ 0.85
1,000,000 August 2, 2020 $ 0.85
30,000 September 20, 2021 $ 0.85
150,000 September 29, 2021 $ 0.85
1,745,000 </t>
  </si>
  <si>
    <t>Note 15 - COMMITMENTS AND CONTINGENCIES</t>
  </si>
  <si>
    <t>Commitments and Contingencies Disclosure [Abstract]</t>
  </si>
  <si>
    <t>Note 15 - COMMITMENTS AND CONTINGENCIES In connection with the acquisition of ESD,
the Company assumed a lease for approximately 13,000 square feet of warehouse space located in Gilroy, California at a base rent
of $5,248 per month. The lease terminates on June 30, 2021. In addition, the Company entered into an employment agreement with
a general manager, for a period of one year at a cost of $58,000. The employment agreement expired in July 2017. During June 2019,
the Company decided to cease and shut down ESD’s operations. As part of this shut down the Company and the landlord agreed
to find a new tenant for the facility. The landlord has leased the property to a third party and the Company’s obligation
under the lease ended effective August 1, 2019. Rent expense for the six months ended November
30, 2019 and 2018, respectively, totaled $1,466 and $2,011, respectively. On November 20, 2019, a Complaint was filed
with the Superior Court-Judicial District of New Haven by a former employee, naming the Company as Defendant. The Complaint claims
that the Company owes the former employee back wages of $60,000 and unpaid expenses of $20,000, which were due to be paid to the
former employee upon his termination from the Company on November 1, 2019, in accordance with an employment agreement dated November
18, 2018. The Company has responded that the employee was terminated for cause and, as such, no longer obligated under the terms
of the employment agreement. In addition to the back wages of $60,000, severance of $45,000 and unpaid expenses of $20,000, the
Company has recorded legal expenses of $15,000 during the six months ended November 30, 2019, as a result of receiving the Complaint.</t>
  </si>
  <si>
    <t>Note 16 - INCOME TAXES</t>
  </si>
  <si>
    <t>Income Tax Disclosure [Abstract]</t>
  </si>
  <si>
    <t>Note 16 - INCOME TAXES The deferred tax attributes consist of the
following:
November 30, 2019 May 31, 2019
Net operating loss carryforward $ 4,360,000 $ 3,698,000
Stock based compensation 1,372,000 1,185,000
Valuation allowance (5,732,000 ) (4,883,000 )
Deferred tax asset, net $ — $ — For the six months ended November 30, 2019,
the valuation allowance increased by approximately $849,000. On December 22, 2017, the enactment date, the
Tax Cuts and Jobs Act (“Act”) was signed into law. The Act enduringly reduces the top corporate tax rate from 35 percent
to a flat 21 percent beginning January 1, 2018 and eliminates the corporate Alternative Minimum Tax. The Company has adjusted its
deferred tax calculations to reflect this reduction in its tax rate. The deferred tax asset differs from the amount
computed by applying the statutory federal and state income tax rates to the loss before income taxes. The sources and tax effects
of the differences are as follows:
Effective Income Tax Rate Reconciliation
2019 2018
Federal Rate 21 % 21 %
State Rate 6 % 6 %
Valuation Allowance (27 )% (27 )%
Effective income tax rate 0 % 0 % As of November 30, 2019, the Company has net
operating loss carryforwards of approximately $16,000,000 to reduce future federal and state taxable income. The Company currently has no federal or state
tax examinations in progress, nor has it had any federal or state examinations since its inception. All of the Company’s
tax years are subject to federal and state tax examinations</t>
  </si>
  <si>
    <t>Note 17 - RELATED PARTY TRANSACTIONS</t>
  </si>
  <si>
    <t>Related Party Transactions [Abstract]</t>
  </si>
  <si>
    <t>Note 17 - RELATED PARTY TRANSACTIONS In October 2013, we signed a distribution agreement
with Gran Nevada Beverage, Inc. (“Gran Nevada”), an entity related through common management and ownership. During
the six months ended November 30, 2019 and November 30, 2018, the Company sold $0 and $40,877 respectively. These products were
produced by a third party copacker and were not purchased from Gran Nevada. The availability of third party copackers that can
produce an Horchata are limited and it directly impacts sales. As there is currently no co-packing available for this product the
Company does not know if they will be able to produce this product again in the future.</t>
  </si>
  <si>
    <t>Note 18 - SUBSEQUENT EVENTS</t>
  </si>
  <si>
    <t>Subsequent Events [Abstract]</t>
  </si>
  <si>
    <t xml:space="preserve">Note 18 - SUBSEQUENT EVENTS On December 23, 2019, the Company and
a Note Holder agreed to amend the Secured Note dated February 27, 2019 because of three amortization payment failures that have
occurred since the original date of the Secured Note. As a result of the amendment, (1) the
Company shall issue 250,000 restricted common stock shares to the Note Holder; (2) Through January 31, 2020 (the “30
Day Period), the Note Holder will not issue any notices, demands, or otherwise or file any lawsuits regarding any alleged
breach of the Secured Note or the SPA; (3) During the 30 Day Period, the Note Holder shall have the right to convert up to
$39,063 (which amount equals the Monthly Principal Amortization Amount, as defined in the Secured Note times 1.5 (plus a
conversion fee of $750 for each conversion amount) at a conversion price of $0.02 per share; (4) The Company shall bring the
Note current during the 30 Day Period; (5) Should the Company fail to bring the Note current within the 30 Day Period, the
Note Holder may elect to exercise its conversion rights for an additional 30 day period of between January 31, 2020 to
February 28, 2020 (the “Second 30 Day Period”) as a follow on conversion after the 30 Day Period for the
principal amount equal to or greater than $39,063, each such conversion of which shall reduce the principal amount then owed;
and, (6) Should the Note Holder elect to proceed with the Second 30 Day Period, the Note Holder agrees to extend the
Forbearance for the Second 30 Day Period. As of February 24, 2020, the 250,000 shares of restricted common stock have not
been issued, and, the Note Holder has not exercised his conversion rights. On
February 5, 2020, Michael Bloom resigned as our Director. On February 18, 2020, the Company and Michael Bloom executed
a Separation and Mutual Release Agreement providing for compensation to Michael Bloom of 630,377 shares of commons stock for
the period December 1, 2019 through February 5, 2020, which have not yet been issued. Total compensation paid or unpaid
to Michael Bloom amounted to the aggregate of 1,512,095 common stock shares during his term as director from June 17, 2019
through February 5, 2020. Also,
subsequent to November 30, 2019, the Company issued 1,538,462 shares of its common stock, valued at approximately $20,000, for
a conversion of debt at $0.013 per share. </t>
  </si>
  <si>
    <t>Note 1. NATURE OF OPERATIONS AND SUMMARY OF SIGNIFICANT ACCOUNTING POLICIES (Policies)</t>
  </si>
  <si>
    <t>Nature of Operations and Basis of Presentation</t>
  </si>
  <si>
    <t>Nature of Operations and Basis of Presentation Life On Earth, Inc. (“LFER”
or the “Company”) is an innovative brand incubator and accelerator focused on building and scaling concepts in
the natural consumer products category. Our mission is to bring our strategic focus and long-term forward-looking vision
to consumers in the health, wellness and active lifestyle spaces through superior branding, product quality,
targeted acquisitions and retail experience in the functional beverage and other wellness categories. Our objective is to grow as rapidly as possible
(both organically and via strategic alliances and acquisitions) using the public capital markets for access to capital. The companies
and assets sought by us will be those that already have market penetration in the following segments: (1) Sales (2) Marketing (3)
Established Distribution network and (4) Manufacturing infrastructure in place. The accompanying consolidated financial statements
include the financial statements of the Company and its wholly owned subsidiaries, Victoria’s
Kitchen, LLC (“VK”) and The Chill Group, LLC (“JC”). During the year ended May 31, 2019 LFER sold the Giant
Beverage Company, Inc. (“GBC”) and their results are included herein as discontinued operations. On June 21, 2019, LFER made
the determination to shut down and discontinue the operations of ESD and further focus on the brand
portfolio. Effective November 4, 2019, ESD filed for Chapter 7 bankruptcy protection. On December 11, 2019, the
Company received a final decree from the United States Bankruptcy Court ruling that a Chapter 7 bankruptcy estate for ESD had
been fully administered. The results of ESD are included herein as discontinued operations in the financial statements. On October 3, 2019, the Company announced its
intention to expand its business as a Consumer-Packaged Goods (“CPG”) Company into the Business to Consumer (“B2C”)
space of the cannabis marketplace. The Company believes that having a direct relationship with consumers in the cannabis industry
will allow it the best opportunity to leverage its brands such as Just Chill LFER was incorporated in Delaware in April
2013 and acquired VK in October 2017, and JC in August 2018. The Company currently markets and sell beverages, primarily through
third party distributors. The accompanying consolidated financial statements
have been prepared in conformity with accounting principles generally accepted in the United States of America (“GAAP”).</t>
  </si>
  <si>
    <t>Basis of Presentation</t>
  </si>
  <si>
    <t>Basis of Presentation The accompanying interim unaudited condensed consolidated
financial statements have been prepared in accordance with accounting principles generally accepted in the United States of America
(“GAAP”) and applicable rules and regulations of the Securities and Exchange Commission regarding interim financial
reporting. Certain information and note disclosures normally included in the financial statements prepared in accordance with GAAP
have been omitted or condensed pursuant to such regulations. In the opinion of management, all adjustments considered necessary
for a fair presentation of the interim periods presented have been included. All such adjustments are of a normal recurring nature. Certain amounts in the prior period financial
statements have been reclassified to conform to the presentation of the current period financial statements. These reclassifications
had no effect on the previously reported net loss. The accompanying condensed consolidated financial
statements should be read in conjunction with the Company’s audited consolidated financial statements and related notes included
in the Company’s Form 10-K as of May 31, 2019. Interim results are not necessarily indicative of the results of a full year.</t>
  </si>
  <si>
    <t>Revenue Recognition</t>
  </si>
  <si>
    <t>Revenue Recognition In May 2014, the FASB issued guidance codified
in ASC 606 which amends the guidance in former ASC 605, “Revenue Recognition.” The core principle of the standard is
to recognize revenue when control of the promised goods or services is transferred to customers in an amount that reflects the
consideration expected to be received for those goods or services. The standard also requires additional disclosures around the
nature, amount, timing, and uncertainty of revenue and cash flows arising from contracts with customers. The Company recognizes sales of its beverage
products, based on predetermined pricing, upon delivery of the product to its customers, as that is when the customer obtains control
of the goods. We considered several factors in determining that control transfers to the customer upon delivery of products. These
factors include that legal title transfers to the customer, we have a present right to payment, and the customer has assumed the
risk and rewards of ownership at the time of delivery. Payment is typically due within 30 days. The Company has no significant
history of returns or refunds of its product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Because the Company’s agreements generally
have an expected duration of one year or less, the Company has elected the practical expedient in ASC 606-10-50-14(a) to not disclose
information about its remaining performance obligations. The Company’s performance obligations are satisfied at the point
in time when products are received by the customer, which is when the customer has title and the significant risks and rewards
of ownership. Therefore, the Company’s contracts have a single performance obligation (shipment of product). The Company
primarily receives fixed consideration for sales of product. Shipping and handling amounts are included in cost of goods sold.
Sales tax and other similar taxes are excluded from net sales. Sales are recorded net of provisions for discounts, slotting fees
payable by us to retailers to stock our products and promotion allowances, which are typically agreed to upfront with the customer
and do not represent variable consideration. Discounts, slotting fees and promotional allowances vary from customer to customer.
The consideration the Company is entitled to in exchange for the sale of products to distributors. The Company estimates these
discounts, slotting fees and promotional allowances in the same period that the revenue is recognized for products sales to customers.
The amount of revenue recognized represents the amount that will not be subject to a significant future reversal of revenue. All sales to distributors and customers are
generally final. In limited instances the Company may accept returned product due to quality issues or distributor terminations,
in which situations the Company would have variable consideration. To date, returns have not been material. The Company’s
customers generally pay within 30 days from the receipt of a valid invoice. The Company offers prompt pay discounts of up to 2%
to certain customers typically for payments made within 15 days. Prompt pay discounts are estimated in the period of sale based
on experience with sales to eligible customers. Early pay discounts are recorded as a deduction to the accounts receivable balance
presented on the consolidated balance sheets.</t>
  </si>
  <si>
    <t>Use of Estimates</t>
  </si>
  <si>
    <t>Use of Estimates The preparation of consolidated financial statements
in conformity with GAAP requires management to make estimates and assumptions that affect the reported amounts of assets and liabilities
and disclosures of contingent assets and liabilities at the dates of the consolidated balance sheets and the reported amounts of
revenues and expenses during the reporting periods. Actual results could differ from those estimates</t>
  </si>
  <si>
    <t>Net Loss Per Common Share</t>
  </si>
  <si>
    <t>Net Loss Per Common Share Basic loss per share is calculated by dividing
net loss by the weighted average number of common shares outstanding for the period. Diluted loss per share is calculated by dividing
net loss by the weighted average number of common shares and dilutive common stock equivalents outstanding. During periods in which
the Company incurs losses, common stock equivalents, if any, are not considered, as their effect would be anti-dilutive. As of
November 30, 2019 and May 31, 2019, warrants and convertible notes payable could be converted into approximately 9,190,000 and
5,715,000 shares of common stock, respectively.</t>
  </si>
  <si>
    <t>Income Taxes</t>
  </si>
  <si>
    <t>Income Taxes 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than-not” threshold, the amount recognized in the consolidated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The Company did not have any unrecognized tax benefits as of November 30, 2019 and
does not expect this to change significantly over the next 12 months.</t>
  </si>
  <si>
    <t>Stock-Based Compensation</t>
  </si>
  <si>
    <t>Stock-Based Compensation The Company accounts for equity instruments
issued to employees in accordance with ASC 718, Compensation - Stock Compensation. ASC 718 requires all share-based compensation
payments to be recognized in the financial statements based on the fair value on the issuance date.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t>
  </si>
  <si>
    <t>Cash and Cash Equivalents</t>
  </si>
  <si>
    <t xml:space="preserve">Cash and Cash Equivalents The Company considers only those investments
which are highly liquid, readily convertible to cash, and that mature within three months from date of purchase to be cash equivalents. At November 30, 2019 and May 31, 2019, the
Company had cash and cash equivalents of $49,211 and $106,156 respectively. The May 31, 2019 balance is adjusted for cash in ESD
that has been reclassed to assets from discontinued operations. At November 30, 2019 and May 31, 2019, cash equivalents were comprised
of funds in checking accounts, savings accounts and money market funds. Restricted cash refers to money that is held
for a specific purpose and therefore not available to the Company for immediate or general business use. Restricted cash as of
May 31, 2019 included $50,000 in an escrow account for the resale of GBC, which was released to the buyers as of July 5, 2019.
There was no restricted cash as of November 30, 2019. </t>
  </si>
  <si>
    <t>Accounts Receivable</t>
  </si>
  <si>
    <t>Accounts Receivable Our accounts receivable balance primarily includes
balances from trade sales to distributors and retail customers. The allowance for doubtful accounts is our best estimate of the
amount of probable credit losses in our existing accounts receivable. We determine the allowance for doubtful accounts based primarily
on historical write-off experience. Account balances that are deemed uncollectible, are charged off against the allowance after
all means of collection have been exhausted and the potential for recovery is considered remote. The Company extends credit to
its customers in the normal course of business and performs ongoing credit evaluations of its customers. A significant change in
demand for certain products as compared to forecasted amounts may result in recording additional provisions for obsolete inventory.
Provisions for obsolete or excess inventory are recorded as cost of goods sold. As of November 30, 2019 and May 31, 2019, the
allowance for doubtful accounts was $12,608 and $24,150, respectively.</t>
  </si>
  <si>
    <t>Inventory Inventory consists of finished goods and
raw material which are stated at the lower of cost (first-in, first-out) and net realizable value and include adjustments for
estimated obsolete or excess inventory. A significant change in demand for certain products as compared to forecasted amounts
may result in recording additional provisions for obsolete inventory. During the three and six months ended November 30,
2019, the Company recorded and provision for obsolete and excess inventory of $78,000, which was recorded as cost of goods sold.
As of November 30, 2019 and May 31, 2019 there was approximately $30,000 and $216,000 of inventory on hand, respectively.</t>
  </si>
  <si>
    <t>Goodwill Goodwill is deemed to have an indefinite life,
and accordingly, is not amortized, but evaluated annually (or more frequently if events or changes in circumstances indicate the
carrying value may not be recoverable) for impairment. The most significant assumptions, which are used in this test, are estimates
of future cash flows. If these assumptions differ significantly from actual results, impairment charges may be required in the
future.</t>
  </si>
  <si>
    <t>Advertising</t>
  </si>
  <si>
    <t>Advertising Advertising and promotion costs are expensed
as incurred. Advertising and promotion expense amounted to approximately $32,768 and $23,915 for the six months ended November
30, 2019 and 2018, respectively.</t>
  </si>
  <si>
    <t>Shipping and Handling</t>
  </si>
  <si>
    <t>Shipping and Handling Shipping and handling costs are included in
costs of goods sold.</t>
  </si>
  <si>
    <t>Business combination</t>
  </si>
  <si>
    <t>Business combination GAAP requires that all business combinations
not involving entities or businesses under common control be accounted for under the acquisition method. The Company applies ASC
805, “Business combinations”, whereby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operations and comprehensive income.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the cash inflows
and outflows. Management determines discount rates to be used based on the risk inherent in the related activity’s current
business model and industry comparisons. Terminal values are based on the expected life of products and forecasted life cycle and
forecasted cash flows over that period. The Company’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t>
  </si>
  <si>
    <t>Deferred Finance Cost</t>
  </si>
  <si>
    <t xml:space="preserve">Deferred Finance Cost Deferred financing costs or debt issuance costs
are costs associated with issuing debt, such as various fees and commissions paid to investment banks, law firms , </t>
  </si>
  <si>
    <t>Derivative Liability</t>
  </si>
  <si>
    <t>Derivative Liability The Company accounts for certain instruments, which do not have fixed settlement provisions, as derivative
instruments in accordance with FASB ASC 815-40, Derivative and Hedging – Contracts in Entity’s Own Equity. This
is due to the conversion features of certain convertible notes payable being tied to the market value of our common stock. As such,
our derivative liabilities are initially measured at fair value on the contract date and are subsequently re-measured to fair value
at each reporting date. Changes in estimated fair value are recorded as non-cash adjustments within other income (expenses), in
the Company’s accompanying Unaudited Condensed Consolidated Statements of Operations. The Company recorded a gain on the
change in the estimated fair value of derivative liability of $34,930 for the three and six months ended November 30, 2019.</t>
  </si>
  <si>
    <t>Fair Value Measurements</t>
  </si>
  <si>
    <t>Fair Value Measurements In August 2018, the FASB issued a new guidance
which modifies the disclosure requirements on fair value measurements. We categorize our financial instruments into
a three-level fair value hierarchy that prioritize the inputs to valuation techniques used to measure fair value.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our condensed consolidated balance sheets are categorized as follows: Level 1 inputs—Observable inputs that
reflect quoted prices (unadjusted) for identical assets or liabilities in active markets. Level 2 inputs—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inputs—Unobservable inputs for
the asset or liability, which are supported by little or no market activity and are valued based on management’s estimates
of assumptions that market participants would use in pricing the asset or liability.</t>
  </si>
  <si>
    <t>Recent Accounting Pronouncements</t>
  </si>
  <si>
    <t>Recent Accounting Pronouncements On February 25, 2016, the Financial Accounting
Standards Board (FASB) issued ASU 2016-2, "Leases" (Topic 842), which is intended to improve financial reporting for
lease transactions. This ASU requires organizations that lease assets, such as real estate and manufacturing equipment, to recognize
assets and liabilities on their balance sheets for the rights to use those assets for the lease term and obligations to make lease
payments created by those leases that have terms of greater than 12 months. The recognition, measurement, and presentation of expenses
and cash flows arising from a lease by a lessee primarily will depend on its classification as a finance or operating lease. This
ASU also requires disclosures to help investors and other financial statement users better understand the amount and timing of
cash flows arising from leases. These disclosures include qualitative and quantitative requirements, providing additional information
about the amounts recorded in the financial statements. This ASU became effective for public entities beginning the first quarter
2019. During 2019 the Company sold the Giant Beverage Company which resulted in elimination of the company’s lease obligation
related to that operation. The remaining lease obligation related to Energy Source Distributors which was terminated on July 31,
2019 reducing the remaining terms of the lease to 2 months. The Company has adopted ASU 2016-2 Leases which does not have material
impact on Company’s financial statements. In June 2016, the FASB issued ASU 2016-13,
Financial Instruments: Credit Losses (“ASU 2016-13”), which changes the impairment model for most financial instruments,
including trade receivables from an incurred loss method to a new forward-looking approach, based on expected losses. The estimate
of expected credit losses will require entities to incorporate considerations of historical information, current information and
reasonable and supportable forecasts. This ASU become effective for fiscal years beginning after December 15, 2019. and must be
adopted using a modified retrospective transition approach. Management does not believe that the adoption of ASU 2016-13 will have
a material impact on Company’s financial statements. In January 2017, the FASB issued an update
to the accounting guidance to simplify the testing for goodwill impairment. The update removes the requirement to determine the
implied fair value of goodwill to measure the amount of impairment loss, if any, under the second step of the current goodwill
impairment test. A company will perform its annual or interim goodwill impairment test by comparing the fair value of a reporting
unit with its carrying amount. A goodwill impairment charge will be recognized for the amount by which the reporting unit’s
carrying amount exceeds its fair value, not to exceed the carrying amount of the goodwill. The guidance is effective prospectively
for public business entities for annual reporting periods beginning after December 15, 2019. This standard is required to take
effect in the Company’s first quarter (August 2020) of our fiscal year ending May 31, 2021. We do not expect the adoption
of this new guidance will have a material impact on our financial statements. In November 2018, the FASB issued new guidance
to clarify the interaction between the authoritative guidance for collaborative arrangements and revenue from contracts with
customers. The new guidance clarifies that, when the collaborative arrangement participant is a customer in the context of
a unit-of-account, revenue from contracts with customers guidance should be applied, adds unit-of-account guidance to collaborative
arrangements guidance, and requires, that in a transaction with a collaborative arrangement participant who is not a customer,
presenting the transaction together with revenue recognized under contracts with customers is precluded. The Company does
not have any collaborative arrangements or revenue from contracts and therefore Topic 808 does not have an impact on our consolidated
financial statements. Management does not believe that any other
recently issued, but not yet effective, accounting pronouncements, if adopted, would have a material effect on the accompanying
consolidated financial statements.</t>
  </si>
  <si>
    <t>Note 4 - FAIR VALUE MEASUREMENTS (Tables)</t>
  </si>
  <si>
    <t>Fair Value of Convertible Notes</t>
  </si>
  <si>
    <t xml:space="preserve">November 30,
2019
Risk free interest rate 1.53% - 1.81%
Expected dividend yield 0
Expected term (in years) 1
Expected volatility 45.33% - 52.66% </t>
  </si>
  <si>
    <t>Fair Value hierarchy</t>
  </si>
  <si>
    <t xml:space="preserve">November 30, 2019
Level 1 Level 2 Level 3 Total
Contingent liability $ 143,182 $ — $ — $ 143,182
Derivative liability $ — $ — $ 182,919 $ 182,919
Total $ 143,182 $ — $ 182,919 $ 326,101
May 31, 2019
Level 1 Level 2 Level 3 Total
Contingent liability $ 382,582 $ — $ — $ 382,582
Derivative liability $ — $ — $ — $ —
Total $ 382,582 $ — $ — $ 352,582 </t>
  </si>
  <si>
    <t>Note 5 - ESD DISCONTINUED OPERATIONS (Tables)</t>
  </si>
  <si>
    <t>Discontinued Operations</t>
  </si>
  <si>
    <t xml:space="preserve">For the three months ended November 30, For the six months ended November 30,
2019 2018 2019 2018
Sales, net $ — $ 279,952 $ 5,911 $ 721,160
Cost of goods sold — 207,837 16,303 551,700
Gross profit — 72,115 (10,392 ) 169,460
Operating expenses 9,228 127,032 33,321 339,221
Loss from operations (9,228 ) (54,917 ) (43,713 ) (169,761 )
Other expenses:
Interest and finance costs — (39,773 ) (8,075 ) (72,484 )
Loss on sale of fixed assets — — (29,050 ) —
Net loss $ (9,228 ) $ (94,690 ) $ (80,838 ) $ (242,245 )
The table below summarizes the net assets of the discontinued operations of ESD as of November 30, 2019.
Liabilities
Accounts payable and accrued expenses $ 851,481
Lines of credit 42,034
Total Liabilities $ 893,515 </t>
  </si>
  <si>
    <t>Discontinued operations net assets</t>
  </si>
  <si>
    <t xml:space="preserve">The table below summarizes the net assets related to discontinued operations of ESD as of May 31, 2019
Assets
Cash and cash equivalents $ 4,897
Accounts receivable 11,938
Inventory 16,303
Total Current assets 33,138
Equipment 31,250
Security deposits 5,245
Total Other assets 36,495
Liabilities
Accounts payable and accrued expenses 843,456
Lines of credit 37,560
Total current liabilities 881,016 </t>
  </si>
  <si>
    <t>Note 6 - GBC DISPUTE RESOLUTION AND SALE (Tables)</t>
  </si>
  <si>
    <t>GBC Discontinued Operations</t>
  </si>
  <si>
    <t>For the three months ended November 30, For the six months ended November 30,
2018 2018
Sales, net $ 700,564 $ 1,538,550
Cost of goods sold 595,582 1,304,127
Gross profit 104,982 234,423
Operating expenses 143,236 346,021
Loss from operations (38,254 ) (111,598 )
Other expenses:
Interest and finance costs (4,273 ) (6,630 )
Loss on sale of fixed assets — —
Net loss $ (42,527 ) $ (118,228 )</t>
  </si>
  <si>
    <t>GBC Diposition Net Assets</t>
  </si>
  <si>
    <t>The table below summarizes the net assets sold and the consideration paid for the sale of GBC as of February 28, 2019, the day prior to the effective date of the resale.
Assets
Cash and cash equivalents $ 19,915
Accounts receivable 62,458
Inventory 109,143
Equipment 54,255
Notes receivable 5,943
Goodwill 726,890
Intangible assets 422,003
Other assets 72,341
Total assets $ 1,472,948
Liabilities
Accounts payable and accrued expenses $ 405,222
Loans payable 42,645
Lines of credit 32,357
Current maturities of loan payable - stockholders $ 109,995
Total Liabilities $ 590,219
Other consideration paid to buyers
Cash $ 50,000
391,988 Shares of Common stock at $.16 per share 62,718
Less: consideration paid by buyers
1,455,000 shares of the Company’s common stock at $0.18 per share (261,900 )
Loss on sale of subsidiary $ (733,557 )</t>
  </si>
  <si>
    <t>Note 7 - JCG ACQUISITION (Tables)</t>
  </si>
  <si>
    <t>Purchase Price of JCG</t>
  </si>
  <si>
    <t xml:space="preserve">Issuance of 1,636,363 shares of common stock with an estimated fair value of $0.39 per share $ 638,182
Contingent consideration for additional shares (included in additional paid-in capital) 684,641
Warrants to purchase additional shares 37,177
Total purchase consideration $ 1,360,000
Cash $ 265
Accounts receivable 167,700
Inventory 72,035
Accounts payable (65,000 )
Intangibles - Trademarks and copyrights 1,185,000
Total consideration $ 1,360,000 </t>
  </si>
  <si>
    <t>Note 8 - INTANGIBLE ASSETS (Tables)</t>
  </si>
  <si>
    <t>Intangible Assets</t>
  </si>
  <si>
    <t xml:space="preserve">November 30, 2019 May 31, 2019
Intangible assets:
Trademarks and copyrights $ 460,000 $ 1,560,000
Less: accumulated amortization:
Trademarks and copyrights (1) 115,000 178,375
Less: Impairment 150,000 990,625
Net book value at the end of the year $ 195,000 $ 391,000 </t>
  </si>
  <si>
    <t>Intangible Assets Amortization</t>
  </si>
  <si>
    <t xml:space="preserve">For the twelve months ended November 30,
2020 $ 92,000
2021 92,000
2022 11,000
$ 195,000 </t>
  </si>
  <si>
    <t>Note 9 - GOODWILL (Tables)</t>
  </si>
  <si>
    <t xml:space="preserve">November 30, 2019 May 31, 2019
Balance - beginning $ 195,000 $ 195,000
Less-impairment $ 145,000 $ —
Balance - end $ 50,000 $ 195,000 </t>
  </si>
  <si>
    <t>Note 11 - NOTES PAYABLE (Tables)</t>
  </si>
  <si>
    <t>Notes Payable</t>
  </si>
  <si>
    <t xml:space="preserve">The following table summarizes the Company’s
Notes Payable as of November 30, 2019:
Issue Date Maturity Date Interest Rate Original Amount Original Issue Discount Fee Proceeds Additional Principal Accumulated Payments as of November 30, 2019 Balance November 30, 2019 Unamortized Capitated Finance Costs and Original Issue Discount at November 30, 2019 Amounts Reported per Balance Sheet at November 30, 2019
10/29/2018 11/15/2020 0.0 % $ 131,250 $ 6,250 $ — $ 125,000 $ — $ 131,250 $ 32,812 $ 98,438
5/16/2019 2/16/2020 7.0 % $ 75,000 $ — $ — $ 75,000 $ — $ 75,000 $ 16,856 $ 58,144
3/21/2019 3/20/2020 0.0 % $ 312,500 $ 62,500 $ 6,000 $ 244,000 $ 55,000 $ 80,083 $ 287,417 $ — $ 287,417
2/27/2019 2/27/2020 0.0 % $ 312,500 $ 62,500 $ 6,000 $ 244,000 $ 91,156 $ 221,344 $ 15,147 $ 206,197
Total $ 715,011 $ 64,815 $ 650,196 The following table summarizes the Company’s
Notes Payable as of May 31, 2019:
Issue Date Maturity Date Interest Rate Original Amount Original Issue Discount Fee Proceeds Accumulated Payments as of May 31, 2019 Note Balance May 31, 2019 Unamortized Capitated Finance Costs and Original Issue Discount at May 31, 2019 Amounts Reported per Balance Sheet at May 31, 2019
10/29/2018 11/15/2019 0.0 % $ 131,250 $ 6,250 $ — $ 125,000 $ — $ 131,250 $ 44,850 $ 86,400
5/16/2019 2/16/2020 7.0 % $ 75,000 $ — $ — $ 75,000 $ — $ 75,000 $ 57,308 $ 17,692
3/21/2019 3/20/2020 0.0 % $ 312,500 $ 62,500 $ 6,000 $ 244,000 $ 52,083 $ 260,417 $ 50,371 $ 210,046
2/27/2019 2/27/2020 0.0 % $ 312,500 $ 62,500 $ 6,000 $ 244,000 $ 65,115 $ 247,385 $ 46,397 $ 200,988
Total $ 714,052 $ 198,926 $ 515,126 </t>
  </si>
  <si>
    <t>Note 12 - CONVERTIBLE NOTES PAYABLE (Tables)</t>
  </si>
  <si>
    <t>Convertible Debt</t>
  </si>
  <si>
    <t xml:space="preserve">November 30, 2019
Unamortized deferred finance costs and original issue discount Principal Net
2017 NPA Notes — 737,500 737,500
The 2nd Note Offering 24,615 355,000 330,385
2020 Note Issuances 175,805 465,500 289,695
$ 200,420 $ 1,558,000 $ 1,357,580
May 31, 2019
Unamortized deferred finance costs and original issue discount Principal Net
The 2016 Notes $ — $ 6,000 $ 6,000
2017 NPA Notes 52,978 $ 737,500 684,522
The 2nd Note Offering 80,300 $ 455,000 374,700
$ 133,278 $ 1,198,500 $ 1,065,222 </t>
  </si>
  <si>
    <t>Note 14 - CAPITAL STOCK (Tables)</t>
  </si>
  <si>
    <t>Authorized Shares of Common Stock Number of Issued and Outstanding Shares of Common Stock Number of Shares of Common Stock Available in Treasury for Issuance
As of November 30, 2019, Pre-Increase in Authorized and Reverse Stock Split 100,000,000 shares of Common Stock 45,020,068 shares of Common Stock 54,979,932 shares of Common Stock
Post- Increase in Authorized and Reverse Stock Split 200,000,000 shares of Common Stock 9,004,014 shares of Common Stock 190,995,986 shares of Common Stock</t>
  </si>
  <si>
    <t>Preferred Stock</t>
  </si>
  <si>
    <t xml:space="preserve">Preferred shares outstanding Preferred Shares November 30, 2019
Shares Outstanding
Fernando Oswaldo Leonzo 600,000
Robert Gunther 300,000
Jerry Gruenbaum 100,000
John Romagosa 200,000
Total 1,200,000 </t>
  </si>
  <si>
    <t>Warrants</t>
  </si>
  <si>
    <t xml:space="preserve">6 months ended November 30, 2019 6 months ended November 30, 2018
Weighted Weighted
Average Average
Warrants Exercise price Warrants Exercise price
Exercisable – June 1, 1,745,000 $ 0.85 745,000 $ 0.85
Granted – JCG acquisition — — 1,000,000 0.85
Exercised — — — —
Expired — — — —
Outstanding 1,745,000 $ 0.85 1,745,000 $ 0.85
Exercisable – November 30, 1,745,000 $ 0.85 1,745,000 $ 0.85
Warrants Strike
Underlying Shares Expiration Price
400,000 September 30, 2021 $ 0.85
165,000 October 7, 2021 $ 0.85
1,000,000 August 2, 2020 $ 0.85
30,000 September 20, 2021 $ 0.85
150,000 September 29, 2021 $ 0.85
1,745,000 </t>
  </si>
  <si>
    <t>Note 16 - INCOME TAXES (Tables)</t>
  </si>
  <si>
    <t>Deferred Tax</t>
  </si>
  <si>
    <t xml:space="preserve">November 30, 2019 May 31, 2019
Net operating loss carryforward $ 4,360,000 $ 3,698,000
Stock based compensation 1,372,000 1,185,000
Valuation allowance (5,732,000 ) (4,883,000 )
Deferred tax asset, net $ — $ — </t>
  </si>
  <si>
    <t>Effective Income Tax</t>
  </si>
  <si>
    <t>Effective Income Tax Rate Reconciliation
2019 2018
Federal Rate 21 % 21 %
State Rate 6 % 6 %
Valuation Allowance (27 )% (27 )%
Effective income tax rate 0 % 0 %</t>
  </si>
  <si>
    <t>Note 1. NATURE OF OPERATIONS AND SUMMARY OF SIGNIFICANT ACCOUNTING POLICIES (Details Narrative) - USD ($)</t>
  </si>
  <si>
    <t>Common stock equivalents, outstanding</t>
  </si>
  <si>
    <t>Advertising and promotion expense</t>
  </si>
  <si>
    <t>Note 2 - BASIS OF REPORTING AND GOING CONCERN (Details Narrative)</t>
  </si>
  <si>
    <t>74 Months Ended</t>
  </si>
  <si>
    <t>Nov. 30, 2019USD ($)</t>
  </si>
  <si>
    <t>Net loss from inception</t>
  </si>
  <si>
    <t>Working capital deficiency</t>
  </si>
  <si>
    <t>Net capital deficit</t>
  </si>
  <si>
    <t>Note 3 - CONCENTRATIONS (Details Narrative)</t>
  </si>
  <si>
    <t>Nov. 30, 2019USD ($)Integer</t>
  </si>
  <si>
    <t>Nov. 30, 2018Integer</t>
  </si>
  <si>
    <t>FDIC Insured amount | $</t>
  </si>
  <si>
    <t>Sales [Member]</t>
  </si>
  <si>
    <t>Number of customers</t>
  </si>
  <si>
    <t>87.00%</t>
  </si>
  <si>
    <t>79.00%</t>
  </si>
  <si>
    <t>Accounts Receivable [Member]</t>
  </si>
  <si>
    <t>Sales Concentration risk</t>
  </si>
  <si>
    <t>71.00%</t>
  </si>
  <si>
    <t>74.00%</t>
  </si>
  <si>
    <t>Customer 1 [Member]</t>
  </si>
  <si>
    <t>38.00%</t>
  </si>
  <si>
    <t>30.00%</t>
  </si>
  <si>
    <t>19.00%</t>
  </si>
  <si>
    <t>39.00%</t>
  </si>
  <si>
    <t>Customer 2 [Member]</t>
  </si>
  <si>
    <t>13.00%</t>
  </si>
  <si>
    <t>17.00%</t>
  </si>
  <si>
    <t>10.00%</t>
  </si>
  <si>
    <t>Customer 3 [Member]</t>
  </si>
  <si>
    <t>12.00%</t>
  </si>
  <si>
    <t>Customer 4 [Member]</t>
  </si>
  <si>
    <t>8.00%</t>
  </si>
  <si>
    <t>11.00%</t>
  </si>
  <si>
    <t>9.00%</t>
  </si>
  <si>
    <t>Customer 5 [Member]</t>
  </si>
  <si>
    <t>6.00%</t>
  </si>
  <si>
    <t>Note 4 - FAIR VALUE MEASUREMENTS - Fair Value of Convertible Notes (Details 1)</t>
  </si>
  <si>
    <t>Risk interest rate [Member] | Minimum [Member]</t>
  </si>
  <si>
    <t>Risk free interest rate</t>
  </si>
  <si>
    <t>1.53%</t>
  </si>
  <si>
    <t>Risk interest rate [Member] | Maximum [Member]</t>
  </si>
  <si>
    <t>1.81%</t>
  </si>
  <si>
    <t>Expected dividend yield [Member]</t>
  </si>
  <si>
    <t>Expected dividend yield</t>
  </si>
  <si>
    <t>0.00%</t>
  </si>
  <si>
    <t>Expected term [Member]</t>
  </si>
  <si>
    <t>Expected term (in years)</t>
  </si>
  <si>
    <t>1 year</t>
  </si>
  <si>
    <t>Expected volatility [Member] | Minimum [Member]</t>
  </si>
  <si>
    <t>Expected volatility</t>
  </si>
  <si>
    <t>45.33%</t>
  </si>
  <si>
    <t>Expected volatility [Member] | Maximum [Member]</t>
  </si>
  <si>
    <t>52.66%</t>
  </si>
  <si>
    <t>Note 4 - FAIR VALUE MEASUREMENTS - Fair Value hierarchy (Details) - USD ($)</t>
  </si>
  <si>
    <t>Level 1 [Member]</t>
  </si>
  <si>
    <t>Level 2 [Member]</t>
  </si>
  <si>
    <t>Level 3 [Member]</t>
  </si>
  <si>
    <t>Note 5 - ESD DISCONTINUED OPERATIONS - Discontinued Operations (Details) - USD ($)</t>
  </si>
  <si>
    <t>Interest and finance costs</t>
  </si>
  <si>
    <t>ESD [Member]</t>
  </si>
  <si>
    <t>Loss on sale of fixed assets</t>
  </si>
  <si>
    <t>Note 5 - ESD DISCONTINUED OPERATIONS - Discontinued operations net assets (Details) - USD ($)</t>
  </si>
  <si>
    <t>Equipment</t>
  </si>
  <si>
    <t>Security deposits</t>
  </si>
  <si>
    <t>Note 6 - GBC DISPUTE RESOLUTION AND SALE - GBC Discontinued Operations (Details) - USD ($)</t>
  </si>
  <si>
    <t>GBC [Member]</t>
  </si>
  <si>
    <t>Note 6 - GBC DISPUTE RESOLUTION AND SALE - GBC Diposition Net Assets (Details) - GBC [Member]</t>
  </si>
  <si>
    <t>Feb. 13, 2019USD ($)</t>
  </si>
  <si>
    <t>Notes receivable</t>
  </si>
  <si>
    <t>Intangible assets</t>
  </si>
  <si>
    <t>Other assets</t>
  </si>
  <si>
    <t>Total assets</t>
  </si>
  <si>
    <t>Loans payable</t>
  </si>
  <si>
    <t>Current maturities of loan payable - stockholders</t>
  </si>
  <si>
    <t>Note 6 - GBC DISPUTE RESOLUTION AND SALE (Details Narrative) - USD ($)</t>
  </si>
  <si>
    <t>Less: consideration paid by buyers</t>
  </si>
  <si>
    <t>Cash paid for purchase</t>
  </si>
  <si>
    <t>Business Acquisition Share Price</t>
  </si>
  <si>
    <t>Share price</t>
  </si>
  <si>
    <t>Loss on sale of subsidiary</t>
  </si>
  <si>
    <t>Note 7 - JCG ACQUISITION - Purchase Price of JCG (Details) - USD ($)</t>
  </si>
  <si>
    <t>2 Months Ended</t>
  </si>
  <si>
    <t>Aug. 02, 2018</t>
  </si>
  <si>
    <t>JCG [Member]</t>
  </si>
  <si>
    <t>Warrant to purchase additional shares</t>
  </si>
  <si>
    <t>Inventory and work in process</t>
  </si>
  <si>
    <t>Intangibles-Trademarks and copyrights</t>
  </si>
  <si>
    <t>Note 7 - JCG ACQUISITION - Purchase Price of JCG (Details) (Parenthetical)</t>
  </si>
  <si>
    <t>Terms</t>
  </si>
  <si>
    <t>If these shares are trading below $0.30 after August 2, 2019, the Company would be required to issue additional shares so that the value of the 1,636,363 shares plus these additional shares, with a floor price of $0.20, will be equal to $900,000.</t>
  </si>
  <si>
    <t>The JCG Agreement also provides for the issuance of a warrant for 1,000,000 shares of common stock with a two-year term and an exercise price of $0.85 with a value of approximately $9,400. The JCG Agreement also provides for an additional 1,090,909 shares of restricted common stock to be issued when the gross revenues of the JCG brands reach $900,000 in a twelve-month period. The JCG Agreement further provides for additional shares of restricted common stock, with a market value of $500,000 on the date of issuance, to be issued when the gross revenues of the JCG brands reach $3,000,000 in a twelve-month period, and again when the gross revenues of the JCG brands reach $5,000,000 in a twelve-month period. The JCG Agreement also provides for the issuance of the restricted common stock and warrants to the shareholders of JCG on a pro rata basis according to their respective percentage of ownership as of August 2, 2018. The restricted common stock may not be transferred, sold, gifted, assigned, pledged, or otherwise disposed of, directly or indirectly, for a period of twelve months (the ?Lock-Up Period?). After the Lock-Up Period, the maximum shares that may be sold by each restricted common stockholder during any given one-day period shall be 5% of their total holdings or no more than 20% of the average trading volume of the preceding 30 days, whichever is less. The Company has determined the value of the contingent shares and warrants, in excess of the initial 1,636,363 shares, to be approximately $722,000, for a total purchase price value of approximately $1,360,000.</t>
  </si>
  <si>
    <t>Note 7 - JCG ACQUISITION (Details Narrative) - USD ($)</t>
  </si>
  <si>
    <t>Amortization Expense</t>
  </si>
  <si>
    <t>Impairment charge</t>
  </si>
  <si>
    <t>Note 8-INTANGIBLE ASSETS- Intangible Assets (Details) - USD ($)</t>
  </si>
  <si>
    <t>Trademarks and copyrights</t>
  </si>
  <si>
    <t>Less: Impairment</t>
  </si>
  <si>
    <t>Net book value at the end of the year</t>
  </si>
  <si>
    <t>Note 8 - INTANGIBLE ASSETS - Intangible Assets Amortization (Details)</t>
  </si>
  <si>
    <t>2020</t>
  </si>
  <si>
    <t>2021</t>
  </si>
  <si>
    <t>2022</t>
  </si>
  <si>
    <t>Note 8 -INTANGIBLE ASSETS (Details Narrative) - USD ($)</t>
  </si>
  <si>
    <t>Intangible assets acquisition write off</t>
  </si>
  <si>
    <t>Intangible Assets [Member]</t>
  </si>
  <si>
    <t>Note 9 - GOODWILL - Goodwill (Details) - USD ($)</t>
  </si>
  <si>
    <t>Balance - beginning</t>
  </si>
  <si>
    <t>Less-impairment</t>
  </si>
  <si>
    <t>Balance - end</t>
  </si>
  <si>
    <t>Note 10 - NOTES PAYABLE-RELATED PARTY (Details Narrative) - USD ($)</t>
  </si>
  <si>
    <t>Interest rate</t>
  </si>
  <si>
    <t>20.00%</t>
  </si>
  <si>
    <t>Interest expense</t>
  </si>
  <si>
    <t>Accrued interest</t>
  </si>
  <si>
    <t>Note 10 - NOTES PAYABLE  (Details) - USD ($)</t>
  </si>
  <si>
    <t>Mar. 21, 2019</t>
  </si>
  <si>
    <t>May 31, 2018</t>
  </si>
  <si>
    <t>Proceeds from notes payable</t>
  </si>
  <si>
    <t>Note Balance, gross</t>
  </si>
  <si>
    <t>Unamortized costs</t>
  </si>
  <si>
    <t>10/29/2018 Note [Member]</t>
  </si>
  <si>
    <t>Maturity date of loan</t>
  </si>
  <si>
    <t>Nov. 15,
		2020</t>
  </si>
  <si>
    <t>Interest Rate</t>
  </si>
  <si>
    <t>Original Amount</t>
  </si>
  <si>
    <t>Original issue discount</t>
  </si>
  <si>
    <t>Fee</t>
  </si>
  <si>
    <t>Accumulated payments</t>
  </si>
  <si>
    <t>5/16/2019 Note [Member]</t>
  </si>
  <si>
    <t>Feb. 16,
		2020</t>
  </si>
  <si>
    <t>7.00%</t>
  </si>
  <si>
    <t>3/21/2019 Note [Member]</t>
  </si>
  <si>
    <t>Mar. 20,
		2020</t>
  </si>
  <si>
    <t>Additional principal</t>
  </si>
  <si>
    <t>2/27/2019 Note [Member]</t>
  </si>
  <si>
    <t>Feb. 27,
		2020</t>
  </si>
  <si>
    <t>7/6/2016 Note [Member]</t>
  </si>
  <si>
    <t>Dec. 27,
		2017</t>
  </si>
  <si>
    <t>Notes Payable [Member]</t>
  </si>
  <si>
    <t>Note 11- NOTES PAYABLE (Details Narrative) - USD ($)</t>
  </si>
  <si>
    <t>1 Months Ended</t>
  </si>
  <si>
    <t>Oct. 29, 2018</t>
  </si>
  <si>
    <t>Deferred financing costs</t>
  </si>
  <si>
    <t>Unamortized financing costs</t>
  </si>
  <si>
    <t>Amortized financing costs</t>
  </si>
  <si>
    <t>Proceeds from debt</t>
  </si>
  <si>
    <t>5.00%</t>
  </si>
  <si>
    <t>Monthly payments</t>
  </si>
  <si>
    <t>Conversion rate per share</t>
  </si>
  <si>
    <t>Shares issued for debt</t>
  </si>
  <si>
    <t>Aggregate Payments</t>
  </si>
  <si>
    <t>$ .040</t>
  </si>
  <si>
    <t>Note 11 - NOTES PAYABLE (Details Narrative) (Parenthetical)</t>
  </si>
  <si>
    <t>As additional consideration for the funding of the SPN, the Company has issued an aggregate of 100,000 restricted shares of the Company?s common stock as of the date of the SPN at $0.32 per share and is obligated to issue an additional 100,000 shares, 180 days from the date of the SPN and an additional 100,000 shares, 270 days from the date of the SPN.</t>
  </si>
  <si>
    <t>the Company has issued an aggregate of 37,500 restricted shares of the Company?s common stock as of the date of the 2-SPN at $0.40 per share and is obligated to issue an additional 37,500 shares, 180 days from the date of the 2-SPN and an additional 37,500 shares, at maturity.</t>
  </si>
  <si>
    <t>Note 12 - CONVERTIBLE NOTES PAYABLE - Convertible Debt (Details) - USD ($)</t>
  </si>
  <si>
    <t>Unamortized deferred financing costs</t>
  </si>
  <si>
    <t>Convertible notes payable</t>
  </si>
  <si>
    <t>Convertible Note [Member]</t>
  </si>
  <si>
    <t>Principal</t>
  </si>
  <si>
    <t>The 2016 Notes [Member]</t>
  </si>
  <si>
    <t>2017 NPA Notes [Member]</t>
  </si>
  <si>
    <t>The 2nd Note Offering [Member]</t>
  </si>
  <si>
    <t>2020 Note Issuances [Member]</t>
  </si>
  <si>
    <t>Note 12 - CONVERTIBLE NOTES PAYABLE - Convertible Debt (DetailsNarrative) - USD ($)</t>
  </si>
  <si>
    <t>Nov. 06, 2017</t>
  </si>
  <si>
    <t>Nov. 03, 2017</t>
  </si>
  <si>
    <t>Feb. 28, 2019</t>
  </si>
  <si>
    <t>Jul. 31, 2018</t>
  </si>
  <si>
    <t>Jan. 26, 2018</t>
  </si>
  <si>
    <t>Sep. 20, 2017</t>
  </si>
  <si>
    <t>Default notes payable</t>
  </si>
  <si>
    <t>Convertible debt, original amount</t>
  </si>
  <si>
    <t>Description</t>
  </si>
  <si>
    <t>2 notes</t>
  </si>
  <si>
    <t>1 note</t>
  </si>
  <si>
    <t>7 notes</t>
  </si>
  <si>
    <t>Original issue discount, percentage</t>
  </si>
  <si>
    <t>Issuance of common stock for debt, shares</t>
  </si>
  <si>
    <t>Warrant price per share</t>
  </si>
  <si>
    <t>$ .085</t>
  </si>
  <si>
    <t>Shares authorized</t>
  </si>
  <si>
    <t>Principal payment on loans</t>
  </si>
  <si>
    <t>Interest payment on loans</t>
  </si>
  <si>
    <t>Stock repurchased and cancelled</t>
  </si>
  <si>
    <t>Stock repurchased and cancelled, amount</t>
  </si>
  <si>
    <t>Convertible debt</t>
  </si>
  <si>
    <t>Issuance of common stock for debt, amount</t>
  </si>
  <si>
    <t>Share Price</t>
  </si>
  <si>
    <t>$ .042</t>
  </si>
  <si>
    <t>Accrued and unpaid interest</t>
  </si>
  <si>
    <t>Consulting fee</t>
  </si>
  <si>
    <t>Issuance of common stock for consulting fees, shares</t>
  </si>
  <si>
    <t>Finance cost</t>
  </si>
  <si>
    <t>Amortization of financing costs</t>
  </si>
  <si>
    <t>2020 Note Issuances 1 [Member]</t>
  </si>
  <si>
    <t>2020 Note Issuances 2[Member]</t>
  </si>
  <si>
    <t>Note 12 - CONVERTIBLE NOTES PAYABLE- Convertible Debt (DetailsNarrative) (Parenthetical)</t>
  </si>
  <si>
    <t>In July 2018, the Company (i) issued 500,000 common shares to note holder at a conversion price of $0.175 per share, to cancel $87,500 of principal amount due by the Company regarding the $175K Note; (ii) issued 300,000 shares at $0.175 per share to the note holder representing 100,000 shares per month penalty for the 3 month period from February 2018 through April 2018; (iii) paid the note holder an aggregate of $19,250 representing 4 months of accrued interest due by the Company from January 2018 through April 30, 2018 regarding the $650K and the $175K Notes; and, (iv) shall issue 196,677 shares to the note holder representing the remainder of interest due through December 31, 2018, representing $4,302 per month due on the total principal amount due of $737,500.</t>
  </si>
  <si>
    <t>Note 13 - LINES OF CREDIT (Details Narrative) - USD ($)</t>
  </si>
  <si>
    <t>Credit Line facility capacity</t>
  </si>
  <si>
    <t>94.00%</t>
  </si>
  <si>
    <t>Note 14 - CAPITAL STOCK - Common Stock (Details) - shares</t>
  </si>
  <si>
    <t>Common stock, authorized</t>
  </si>
  <si>
    <t>Common stock, issued and outsanding</t>
  </si>
  <si>
    <t>Common stock available for Treasury stock</t>
  </si>
  <si>
    <t>Note 14 - CAPITAL STOCK - Preferred Stock (Details) - shares</t>
  </si>
  <si>
    <t>Perferred stock voting rights</t>
  </si>
  <si>
    <t>50-1 preferred voting rights</t>
  </si>
  <si>
    <t>Fernando Oswaldo Leonzo [Member]</t>
  </si>
  <si>
    <t>Robert Gunther [Member]</t>
  </si>
  <si>
    <t>Jerry Gruenbaum [Member]</t>
  </si>
  <si>
    <t>John Romagosa [Member]</t>
  </si>
  <si>
    <t>Note 14 - CAPITAL STOCK - Warrants (Details 1) - $ / shares</t>
  </si>
  <si>
    <t>Outstanding</t>
  </si>
  <si>
    <t>Granted - JC acquisition</t>
  </si>
  <si>
    <t>Exercised</t>
  </si>
  <si>
    <t>Expired</t>
  </si>
  <si>
    <t>Outstanding and exercisable</t>
  </si>
  <si>
    <t>Exercise price</t>
  </si>
  <si>
    <t>Note 14 - CAPITAL STOCK - Warrants (Details 2) - $ / shares</t>
  </si>
  <si>
    <t>Oct. 07, 2021</t>
  </si>
  <si>
    <t>Sep. 30, 2021</t>
  </si>
  <si>
    <t>Sep. 29, 2021</t>
  </si>
  <si>
    <t>Sep. 20, 2021</t>
  </si>
  <si>
    <t>Aug. 02, 2020</t>
  </si>
  <si>
    <t>Note 14 - Capital Stock - Warrants</t>
  </si>
  <si>
    <t>Strike price, per share</t>
  </si>
  <si>
    <t>Note 14 - CAPITAL STOCK (Details Narrative) - $ / shares</t>
  </si>
  <si>
    <t>STOCKHOLDERS' EQUITY (DEFICIT)</t>
  </si>
  <si>
    <t>Reverse stock split</t>
  </si>
  <si>
    <t>5:1</t>
  </si>
  <si>
    <t>Common stock in exchange for financing and services, shares</t>
  </si>
  <si>
    <t>Note 15 - COMMITMENTS AND CONTINGENCIES (Details Narrative) - USD ($)</t>
  </si>
  <si>
    <t>Rent Expense, monthly</t>
  </si>
  <si>
    <t>Employment agreement</t>
  </si>
  <si>
    <t>Rent expense. paid</t>
  </si>
  <si>
    <t>Legal Actions sought</t>
  </si>
  <si>
    <t>The Complaint claims that the Company owes the former employee back wages of $60,000 and unpaid expenses of $20,000, which were due to be paid to the former employee upon his termination from the Company on November 1, 2019, in accordance with an employment agreement dated November 18, 2018. The Company has responded that the employee was terminated for cause and, as such, no longer obligated under the terms of the employment agreement. In addition to the back wages of $60,000, severance of $45,000 and unpaid expenses of $20,000,</t>
  </si>
  <si>
    <t>Legal expenses</t>
  </si>
  <si>
    <t>Note 16 - INCOME TAXES - Deferred Tax (Details) - USD ($)</t>
  </si>
  <si>
    <t>Net operating loss carryforward</t>
  </si>
  <si>
    <t>Valuation allowance</t>
  </si>
  <si>
    <t>Deferred tax asset, net</t>
  </si>
  <si>
    <t>Note 16 - INCOME TAXES - Effective Income Tax (Details)</t>
  </si>
  <si>
    <t>Effective Income Tax Rate Reconciliation</t>
  </si>
  <si>
    <t>Federal Rate</t>
  </si>
  <si>
    <t>21.00%</t>
  </si>
  <si>
    <t>State Rate</t>
  </si>
  <si>
    <t>(27.00%)</t>
  </si>
  <si>
    <t>Effective income tax rate</t>
  </si>
  <si>
    <t>Note 16 - INCOME TAXES (Details Narrative)</t>
  </si>
  <si>
    <t>Net operating loss carry forward</t>
  </si>
  <si>
    <t>Note 17 - RELATED PARTY TRANSACTIONS (Details Narrative) - USD ($)</t>
  </si>
  <si>
    <t>Sales</t>
  </si>
  <si>
    <t>Note 18 - SUBSEQUENT EVENTS (Details Narrative) - Subsequent Event [Member] - USD ($)</t>
  </si>
  <si>
    <t>Dec. 23, 2019</t>
  </si>
  <si>
    <t>Feb. 05, 2020</t>
  </si>
  <si>
    <t>Through January 31, 2020 (the ?30 Day Period), the Note Holder will not issue any notices, demands, or otherwise or file any lawsuits regarding any alleged breach of the Secured Note or the SPA; (3) During the 30 Day Period, the Note Holder shall have the right to convert up to $39,063 (which amount equals the Monthly Principal Amortization Amount, as defined in the Secured Note times 1.5 (plus a conversion fee of $750 for each conversion amount) at a conversion price of $0.02 per share; (4) The Company shall bring the Note current during the 30 Day Period; (5) Should the Company fail to bring the Note current within the 30 Day Period, the Note Holder may elect to exercise its conversion rights for an additional 30 day period of between January 31, 2020 to February 28, 2020 (the ?Second 30 Day Period?) as a follow on conversion after the 30 Day Period for the principal amount equal to or greater than $39,063, each such conversion of which shall reduce the principal amount then owed; and, (6) Should the Note Holder elect to proceed with the Second 30 Day Period, the Note Holder agrees to extend the Forbearance for the Second 30 Day Period.</t>
  </si>
  <si>
    <t>[1]</t>
  </si>
  <si>
    <t>630,377 shares of which have not yet been issued</t>
  </si>
</sst>
</file>

<file path=xl/styles.xml><?xml version="1.0" encoding="utf-8"?>
<styleSheet xmlns="http://schemas.openxmlformats.org/spreadsheetml/2006/main">
  <numFmts count="5">
    <numFmt formatCode="_(&quot;$ &quot;#,##0_);_(&quot;$ &quot;(#,##0)" numFmtId="164"/>
    <numFmt formatCode="_(&quot;$ &quot;#,##0.000_);_(&quot;$ &quot;(#,##0.000)" numFmtId="165"/>
    <numFmt formatCode="#,##0.000000_);(#,##0.00000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8</v>
      </c>
    </row>
    <row r="17" spans="1:3">
      <c r="A17" s="4" t="s">
        <v>29</v>
      </c>
      <c r="B17" s="4" t="s">
        <v>8</v>
      </c>
    </row>
    <row r="18" spans="1:3">
      <c r="A18" s="4" t="s">
        <v>30</v>
      </c>
      <c r="C18" s="5" t="n">
        <v>465585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17</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211</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11</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11</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1</v>
      </c>
      <c r="B1" s="2" t="s">
        <v>2</v>
      </c>
      <c r="C1" s="2" t="s">
        <v>32</v>
      </c>
    </row>
    <row r="2" spans="1:3">
      <c r="A2" s="3" t="s">
        <v>33</v>
      </c>
    </row>
    <row r="3" spans="1:3">
      <c r="A3" s="4" t="s">
        <v>34</v>
      </c>
      <c r="B3" s="6" t="n">
        <v>49211</v>
      </c>
      <c r="C3" s="6" t="n">
        <v>106156</v>
      </c>
    </row>
    <row r="4" spans="1:3">
      <c r="A4" s="4" t="s">
        <v>35</v>
      </c>
      <c r="B4" s="4" t="s">
        <v>36</v>
      </c>
      <c r="C4" s="5" t="n">
        <v>50000</v>
      </c>
    </row>
    <row r="5" spans="1:3">
      <c r="A5" s="4" t="s">
        <v>37</v>
      </c>
      <c r="B5" s="5" t="n">
        <v>26850</v>
      </c>
      <c r="C5" s="5" t="n">
        <v>31541</v>
      </c>
    </row>
    <row r="6" spans="1:3">
      <c r="A6" s="4" t="s">
        <v>38</v>
      </c>
      <c r="B6" s="5" t="n">
        <v>30293</v>
      </c>
      <c r="C6" s="5" t="n">
        <v>215503</v>
      </c>
    </row>
    <row r="7" spans="1:3">
      <c r="A7" s="4" t="s">
        <v>39</v>
      </c>
      <c r="B7" s="4" t="s">
        <v>36</v>
      </c>
      <c r="C7" s="5" t="n">
        <v>77</v>
      </c>
    </row>
    <row r="8" spans="1:3">
      <c r="A8" s="4" t="s">
        <v>40</v>
      </c>
      <c r="B8" s="4" t="s">
        <v>36</v>
      </c>
      <c r="C8" s="5" t="n">
        <v>261900</v>
      </c>
    </row>
    <row r="9" spans="1:3">
      <c r="A9" s="4" t="s">
        <v>41</v>
      </c>
      <c r="B9" s="4" t="s">
        <v>36</v>
      </c>
      <c r="C9" s="5" t="n">
        <v>33138</v>
      </c>
    </row>
    <row r="10" spans="1:3">
      <c r="A10" s="4" t="s">
        <v>42</v>
      </c>
      <c r="B10" s="5" t="n">
        <v>106354</v>
      </c>
      <c r="C10" s="5" t="n">
        <v>698315</v>
      </c>
    </row>
    <row r="11" spans="1:3">
      <c r="A11" s="3" t="s">
        <v>43</v>
      </c>
    </row>
    <row r="12" spans="1:3">
      <c r="A12" s="4" t="s">
        <v>44</v>
      </c>
      <c r="B12" s="5" t="n">
        <v>50000</v>
      </c>
      <c r="C12" s="5" t="n">
        <v>195000</v>
      </c>
    </row>
    <row r="13" spans="1:3">
      <c r="A13" s="4" t="s">
        <v>45</v>
      </c>
      <c r="B13" s="5" t="n">
        <v>195000</v>
      </c>
      <c r="C13" s="5" t="n">
        <v>391000</v>
      </c>
    </row>
    <row r="14" spans="1:3">
      <c r="A14" s="4" t="s">
        <v>46</v>
      </c>
      <c r="B14" s="4" t="s">
        <v>36</v>
      </c>
      <c r="C14" s="5" t="n">
        <v>36495</v>
      </c>
    </row>
    <row r="15" spans="1:3">
      <c r="A15" s="4" t="s">
        <v>47</v>
      </c>
      <c r="B15" s="5" t="n">
        <v>351354</v>
      </c>
      <c r="C15" s="5" t="n">
        <v>1320810</v>
      </c>
    </row>
    <row r="16" spans="1:3">
      <c r="A16" s="3" t="s">
        <v>48</v>
      </c>
    </row>
    <row r="17" spans="1:3">
      <c r="A17" s="4" t="s">
        <v>49</v>
      </c>
      <c r="B17" s="5" t="n">
        <v>1392301</v>
      </c>
      <c r="C17" s="5" t="n">
        <v>1182402</v>
      </c>
    </row>
    <row r="18" spans="1:3">
      <c r="A18" s="4" t="s">
        <v>50</v>
      </c>
      <c r="B18" s="5" t="n">
        <v>143182</v>
      </c>
      <c r="C18" s="5" t="n">
        <v>382582</v>
      </c>
    </row>
    <row r="19" spans="1:3">
      <c r="A19" s="4" t="s">
        <v>51</v>
      </c>
      <c r="B19" s="5" t="n">
        <v>10000</v>
      </c>
      <c r="C19" s="5" t="n">
        <v>10000</v>
      </c>
    </row>
    <row r="20" spans="1:3">
      <c r="A20" s="4" t="s">
        <v>52</v>
      </c>
      <c r="B20" s="5" t="n">
        <v>650196</v>
      </c>
      <c r="C20" s="5" t="n">
        <v>515126</v>
      </c>
    </row>
    <row r="21" spans="1:3">
      <c r="A21" s="4" t="s">
        <v>53</v>
      </c>
      <c r="B21" s="5" t="n">
        <v>1357580</v>
      </c>
      <c r="C21" s="5" t="n">
        <v>1065222</v>
      </c>
    </row>
    <row r="22" spans="1:3">
      <c r="A22" s="4" t="s">
        <v>54</v>
      </c>
      <c r="B22" s="5" t="n">
        <v>182919</v>
      </c>
      <c r="C22" s="4" t="s">
        <v>36</v>
      </c>
    </row>
    <row r="23" spans="1:3">
      <c r="A23" s="4" t="s">
        <v>55</v>
      </c>
      <c r="B23" s="4" t="s">
        <v>36</v>
      </c>
      <c r="C23" s="5" t="n">
        <v>34732</v>
      </c>
    </row>
    <row r="24" spans="1:3">
      <c r="A24" s="4" t="s">
        <v>56</v>
      </c>
      <c r="B24" s="5" t="n">
        <v>893515</v>
      </c>
      <c r="C24" s="5" t="n">
        <v>881016</v>
      </c>
    </row>
    <row r="25" spans="1:3">
      <c r="A25" s="4" t="s">
        <v>57</v>
      </c>
      <c r="B25" s="5" t="n">
        <v>4629693</v>
      </c>
      <c r="C25" s="5" t="n">
        <v>4071080</v>
      </c>
    </row>
    <row r="26" spans="1:3">
      <c r="A26" s="4" t="s">
        <v>58</v>
      </c>
      <c r="B26" s="5" t="n">
        <v>4629693</v>
      </c>
      <c r="C26" s="5" t="n">
        <v>4071080</v>
      </c>
    </row>
    <row r="27" spans="1:3">
      <c r="A27" s="4" t="s">
        <v>59</v>
      </c>
      <c r="B27" s="4" t="s">
        <v>36</v>
      </c>
      <c r="C27" s="4" t="s">
        <v>36</v>
      </c>
    </row>
    <row r="28" spans="1:3">
      <c r="A28" s="3" t="s">
        <v>60</v>
      </c>
    </row>
    <row r="29" spans="1:3">
      <c r="A29" s="4" t="s">
        <v>61</v>
      </c>
      <c r="B29" s="5" t="n">
        <v>1200</v>
      </c>
      <c r="C29" s="5" t="n">
        <v>1200</v>
      </c>
    </row>
    <row r="30" spans="1:3">
      <c r="A30" s="4" t="s">
        <v>62</v>
      </c>
      <c r="B30" s="5" t="n">
        <v>45020</v>
      </c>
      <c r="C30" s="5" t="n">
        <v>40210</v>
      </c>
    </row>
    <row r="31" spans="1:3">
      <c r="A31" s="4" t="s">
        <v>63</v>
      </c>
      <c r="B31" s="5" t="n">
        <v>12691475</v>
      </c>
      <c r="C31" s="5" t="n">
        <v>12083696</v>
      </c>
    </row>
    <row r="32" spans="1:3">
      <c r="A32" s="4" t="s">
        <v>64</v>
      </c>
      <c r="B32" s="5" t="n">
        <v>-17016034</v>
      </c>
      <c r="C32" s="5" t="n">
        <v>-14875376</v>
      </c>
    </row>
    <row r="33" spans="1:3">
      <c r="A33" s="4" t="s">
        <v>65</v>
      </c>
      <c r="B33" s="5" t="n">
        <v>-4278339</v>
      </c>
      <c r="C33" s="5" t="n">
        <v>-2750270</v>
      </c>
    </row>
    <row r="34" spans="1:3">
      <c r="A34" s="4" t="s">
        <v>66</v>
      </c>
      <c r="B34" s="6" t="n">
        <v>351354</v>
      </c>
      <c r="C34" s="6" t="n">
        <v>13208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38</v>
      </c>
      <c r="B13" s="4" t="s">
        <v>265</v>
      </c>
    </row>
    <row r="14" spans="1:2">
      <c r="A14" s="4" t="s">
        <v>44</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79</v>
      </c>
      <c r="B21"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81</v>
      </c>
      <c r="B1" s="2" t="s">
        <v>1</v>
      </c>
    </row>
    <row r="2" spans="1:2">
      <c r="B2" s="2" t="s">
        <v>2</v>
      </c>
    </row>
    <row r="3" spans="1:2">
      <c r="A3" s="3" t="s">
        <v>205</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6</v>
      </c>
      <c r="B1" s="2" t="s">
        <v>1</v>
      </c>
    </row>
    <row r="2" spans="1:2">
      <c r="B2" s="2" t="s">
        <v>2</v>
      </c>
    </row>
    <row r="3" spans="1:2">
      <c r="A3" s="3" t="s">
        <v>208</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v>
      </c>
    </row>
    <row r="3" spans="1:2">
      <c r="A3" s="3" t="s">
        <v>21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6</v>
      </c>
      <c r="B1" s="2" t="s">
        <v>1</v>
      </c>
    </row>
    <row r="2" spans="1:2">
      <c r="B2" s="2" t="s">
        <v>2</v>
      </c>
    </row>
    <row r="3" spans="1:2">
      <c r="A3" s="3" t="s">
        <v>214</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3"/>
  </cols>
  <sheetData>
    <row r="1" spans="1:4">
      <c r="A1" s="1" t="s">
        <v>67</v>
      </c>
      <c r="B1" s="2" t="s">
        <v>68</v>
      </c>
      <c r="C1" s="2" t="s">
        <v>2</v>
      </c>
      <c r="D1" s="2" t="s">
        <v>32</v>
      </c>
    </row>
    <row r="2" spans="1:4">
      <c r="A2" s="3" t="s">
        <v>69</v>
      </c>
    </row>
    <row r="3" spans="1:4">
      <c r="A3" s="4" t="s">
        <v>70</v>
      </c>
      <c r="C3" s="6" t="n">
        <v>12608</v>
      </c>
      <c r="D3" s="6" t="n">
        <v>24150</v>
      </c>
    </row>
    <row r="4" spans="1:4">
      <c r="A4" s="4" t="s">
        <v>71</v>
      </c>
      <c r="C4" s="5" t="n">
        <v>115000</v>
      </c>
      <c r="D4" s="5" t="n">
        <v>178375</v>
      </c>
    </row>
    <row r="5" spans="1:4">
      <c r="A5" s="4" t="s">
        <v>72</v>
      </c>
      <c r="C5" s="6" t="n">
        <v>64815</v>
      </c>
      <c r="D5" s="6" t="n">
        <v>198927</v>
      </c>
    </row>
    <row r="6" spans="1:4">
      <c r="A6" s="4" t="s">
        <v>73</v>
      </c>
      <c r="C6" s="7" t="n">
        <v>0.001</v>
      </c>
      <c r="D6" s="7" t="n">
        <v>0.001</v>
      </c>
    </row>
    <row r="7" spans="1:4">
      <c r="A7" s="4" t="s">
        <v>74</v>
      </c>
      <c r="C7" s="5" t="n">
        <v>10000000</v>
      </c>
      <c r="D7" s="5" t="n">
        <v>10000000</v>
      </c>
    </row>
    <row r="8" spans="1:4">
      <c r="A8" s="4" t="s">
        <v>75</v>
      </c>
      <c r="C8" s="5" t="n">
        <v>1200000</v>
      </c>
      <c r="D8" s="5" t="n">
        <v>1200000</v>
      </c>
    </row>
    <row r="9" spans="1:4">
      <c r="A9" s="4" t="s">
        <v>76</v>
      </c>
      <c r="C9" s="5" t="n">
        <v>1200000</v>
      </c>
      <c r="D9" s="5" t="n">
        <v>1200000</v>
      </c>
    </row>
    <row r="10" spans="1:4">
      <c r="A10" s="4" t="s">
        <v>77</v>
      </c>
      <c r="C10" s="7" t="n">
        <v>0.001</v>
      </c>
      <c r="D10" s="7" t="n">
        <v>0.001</v>
      </c>
    </row>
    <row r="11" spans="1:4">
      <c r="A11" s="4" t="s">
        <v>78</v>
      </c>
      <c r="B11" s="5" t="n">
        <v>200000000</v>
      </c>
      <c r="C11" s="5" t="n">
        <v>100000000</v>
      </c>
      <c r="D11" s="5" t="n">
        <v>100000000</v>
      </c>
    </row>
    <row r="12" spans="1:4">
      <c r="A12" s="4" t="s">
        <v>79</v>
      </c>
      <c r="B12" s="8" t="n">
        <v>9.004014</v>
      </c>
      <c r="C12" s="5" t="n">
        <v>45020068</v>
      </c>
      <c r="D12" s="5" t="n">
        <v>40210375</v>
      </c>
    </row>
    <row r="13" spans="1:4">
      <c r="A13" s="4" t="s">
        <v>80</v>
      </c>
      <c r="C13" s="5" t="n">
        <v>45020068</v>
      </c>
      <c r="D13" s="5" t="n">
        <v>402103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217</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217</v>
      </c>
    </row>
    <row r="4" spans="1:2">
      <c r="A4" s="4" t="s">
        <v>4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6</v>
      </c>
      <c r="B1" s="2" t="s">
        <v>1</v>
      </c>
    </row>
    <row r="2" spans="1:2">
      <c r="B2" s="2" t="s">
        <v>2</v>
      </c>
    </row>
    <row r="3" spans="1:2">
      <c r="A3" s="3" t="s">
        <v>224</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9</v>
      </c>
      <c r="B1" s="2" t="s">
        <v>1</v>
      </c>
    </row>
    <row r="2" spans="1:2">
      <c r="B2" s="2" t="s">
        <v>2</v>
      </c>
    </row>
    <row r="3" spans="1:2">
      <c r="A3" s="3" t="s">
        <v>211</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312</v>
      </c>
      <c r="B1" s="2" t="s">
        <v>1</v>
      </c>
    </row>
    <row r="2" spans="1:2">
      <c r="B2" s="2" t="s">
        <v>2</v>
      </c>
    </row>
    <row r="3" spans="1:2">
      <c r="A3" s="3" t="s">
        <v>232</v>
      </c>
    </row>
    <row r="4" spans="1:2">
      <c r="A4" s="4" t="s">
        <v>107</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18</v>
      </c>
      <c r="B1" s="2" t="s">
        <v>1</v>
      </c>
    </row>
    <row r="2" spans="1:2">
      <c r="B2" s="2" t="s">
        <v>2</v>
      </c>
    </row>
    <row r="3" spans="1:2">
      <c r="A3" s="3" t="s">
        <v>23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323</v>
      </c>
      <c r="B1" s="2" t="s">
        <v>82</v>
      </c>
      <c r="C1" s="2" t="s">
        <v>1</v>
      </c>
      <c r="E1" s="2" t="s">
        <v>142</v>
      </c>
    </row>
    <row r="2" spans="1:5">
      <c r="B2" s="2" t="s">
        <v>2</v>
      </c>
      <c r="C2" s="2" t="s">
        <v>2</v>
      </c>
      <c r="D2" s="2" t="s">
        <v>83</v>
      </c>
      <c r="E2" s="2" t="s">
        <v>32</v>
      </c>
    </row>
    <row r="3" spans="1:5">
      <c r="A3" s="3" t="s">
        <v>196</v>
      </c>
    </row>
    <row r="4" spans="1:5">
      <c r="A4" s="4" t="s">
        <v>324</v>
      </c>
      <c r="C4" s="5" t="n">
        <v>9190000</v>
      </c>
      <c r="E4" s="5" t="n">
        <v>5715000</v>
      </c>
    </row>
    <row r="5" spans="1:5">
      <c r="A5" s="4" t="s">
        <v>34</v>
      </c>
      <c r="B5" s="6" t="n">
        <v>49211</v>
      </c>
      <c r="C5" s="6" t="n">
        <v>49211</v>
      </c>
      <c r="E5" s="6" t="n">
        <v>106156</v>
      </c>
    </row>
    <row r="6" spans="1:5">
      <c r="A6" s="4" t="s">
        <v>35</v>
      </c>
      <c r="B6" s="4" t="s">
        <v>36</v>
      </c>
      <c r="C6" s="4" t="s">
        <v>36</v>
      </c>
      <c r="E6" s="5" t="n">
        <v>50000</v>
      </c>
    </row>
    <row r="7" spans="1:5">
      <c r="A7" s="4" t="s">
        <v>70</v>
      </c>
      <c r="B7" s="5" t="n">
        <v>12608</v>
      </c>
      <c r="C7" s="5" t="n">
        <v>12608</v>
      </c>
      <c r="E7" s="5" t="n">
        <v>24150</v>
      </c>
    </row>
    <row r="8" spans="1:5">
      <c r="A8" s="4" t="s">
        <v>38</v>
      </c>
      <c r="B8" s="5" t="n">
        <v>30000</v>
      </c>
      <c r="C8" s="5" t="n">
        <v>30000</v>
      </c>
      <c r="E8" s="5" t="n">
        <v>216000</v>
      </c>
    </row>
    <row r="9" spans="1:5">
      <c r="A9" s="4" t="s">
        <v>148</v>
      </c>
      <c r="C9" s="5" t="n">
        <v>77765</v>
      </c>
      <c r="D9" s="4" t="s">
        <v>36</v>
      </c>
    </row>
    <row r="10" spans="1:5">
      <c r="A10" s="4" t="s">
        <v>325</v>
      </c>
      <c r="C10" s="5" t="n">
        <v>32768</v>
      </c>
      <c r="E10" s="5" t="n">
        <v>23915</v>
      </c>
    </row>
    <row r="11" spans="1:5">
      <c r="A11" s="4" t="s">
        <v>97</v>
      </c>
      <c r="B11" s="6" t="n">
        <v>-34930</v>
      </c>
      <c r="C11" s="6" t="n">
        <v>-34930</v>
      </c>
      <c r="E11" s="6" t="n">
        <v>-3493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327</v>
      </c>
    </row>
    <row r="2" spans="1:2">
      <c r="B2" s="2" t="s">
        <v>328</v>
      </c>
    </row>
    <row r="3" spans="1:2">
      <c r="A3" s="3" t="s">
        <v>199</v>
      </c>
    </row>
    <row r="4" spans="1:2">
      <c r="A4" s="4" t="s">
        <v>329</v>
      </c>
      <c r="B4" s="6" t="n">
        <v>17000000</v>
      </c>
    </row>
    <row r="5" spans="1:2">
      <c r="A5" s="4" t="s">
        <v>330</v>
      </c>
      <c r="B5" s="5" t="n">
        <v>4523000</v>
      </c>
    </row>
    <row r="6" spans="1:2">
      <c r="A6" s="4" t="s">
        <v>331</v>
      </c>
      <c r="B6" s="6" t="n">
        <v>4278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4"/>
    <col customWidth="1" max="2" min="2" width="28"/>
    <col customWidth="1" max="3" min="3" width="21"/>
  </cols>
  <sheetData>
    <row r="1" spans="1:3">
      <c r="A1" s="1" t="s">
        <v>332</v>
      </c>
      <c r="B1" s="2" t="s">
        <v>1</v>
      </c>
    </row>
    <row r="2" spans="1:3">
      <c r="B2" s="2" t="s">
        <v>333</v>
      </c>
      <c r="C2" s="2" t="s">
        <v>334</v>
      </c>
    </row>
    <row r="3" spans="1:3">
      <c r="A3" s="4" t="s">
        <v>335</v>
      </c>
      <c r="B3" s="6" t="n">
        <v>250000</v>
      </c>
    </row>
    <row r="4" spans="1:3">
      <c r="A4" s="4" t="s">
        <v>336</v>
      </c>
    </row>
    <row r="5" spans="1:3">
      <c r="A5" s="4" t="s">
        <v>337</v>
      </c>
      <c r="B5" s="5" t="n">
        <v>5</v>
      </c>
      <c r="C5" s="5" t="n">
        <v>4</v>
      </c>
    </row>
    <row r="6" spans="1:3">
      <c r="A6" s="4" t="s">
        <v>154</v>
      </c>
      <c r="B6" s="4" t="s">
        <v>338</v>
      </c>
      <c r="C6" s="4" t="s">
        <v>339</v>
      </c>
    </row>
    <row r="7" spans="1:3">
      <c r="A7" s="4" t="s">
        <v>340</v>
      </c>
    </row>
    <row r="8" spans="1:3">
      <c r="A8" s="4" t="s">
        <v>337</v>
      </c>
      <c r="B8" s="5" t="n">
        <v>5</v>
      </c>
      <c r="C8" s="5" t="n">
        <v>4</v>
      </c>
    </row>
    <row r="9" spans="1:3">
      <c r="A9" s="4" t="s">
        <v>341</v>
      </c>
      <c r="B9" s="4" t="s">
        <v>342</v>
      </c>
      <c r="C9" s="4" t="s">
        <v>343</v>
      </c>
    </row>
    <row r="10" spans="1:3">
      <c r="A10" s="4" t="s">
        <v>344</v>
      </c>
    </row>
    <row r="11" spans="1:3">
      <c r="A11" s="4" t="s">
        <v>341</v>
      </c>
      <c r="B11" s="4" t="s">
        <v>345</v>
      </c>
      <c r="C11" s="4" t="s">
        <v>346</v>
      </c>
    </row>
    <row r="12" spans="1:3">
      <c r="A12" s="4" t="s">
        <v>154</v>
      </c>
      <c r="B12" s="4" t="s">
        <v>347</v>
      </c>
      <c r="C12" s="4" t="s">
        <v>348</v>
      </c>
    </row>
    <row r="13" spans="1:3">
      <c r="A13" s="4" t="s">
        <v>349</v>
      </c>
    </row>
    <row r="14" spans="1:3">
      <c r="A14" s="4" t="s">
        <v>341</v>
      </c>
      <c r="B14" s="4" t="s">
        <v>350</v>
      </c>
      <c r="C14" s="4" t="s">
        <v>346</v>
      </c>
    </row>
    <row r="15" spans="1:3">
      <c r="A15" s="4" t="s">
        <v>154</v>
      </c>
      <c r="B15" s="4" t="s">
        <v>351</v>
      </c>
      <c r="C15" s="4" t="s">
        <v>352</v>
      </c>
    </row>
    <row r="16" spans="1:3">
      <c r="A16" s="4" t="s">
        <v>353</v>
      </c>
    </row>
    <row r="17" spans="1:3">
      <c r="A17" s="4" t="s">
        <v>341</v>
      </c>
      <c r="B17" s="4" t="s">
        <v>354</v>
      </c>
      <c r="C17" s="4" t="s">
        <v>354</v>
      </c>
    </row>
    <row r="18" spans="1:3">
      <c r="A18" s="4" t="s">
        <v>154</v>
      </c>
      <c r="B18" s="4" t="s">
        <v>350</v>
      </c>
      <c r="C18" s="4" t="s">
        <v>352</v>
      </c>
    </row>
    <row r="19" spans="1:3">
      <c r="A19" s="4" t="s">
        <v>355</v>
      </c>
    </row>
    <row r="20" spans="1:3">
      <c r="A20" s="4" t="s">
        <v>341</v>
      </c>
      <c r="B20" s="4" t="s">
        <v>354</v>
      </c>
      <c r="C20" s="4" t="s">
        <v>356</v>
      </c>
    </row>
    <row r="21" spans="1:3">
      <c r="A21" s="4" t="s">
        <v>154</v>
      </c>
      <c r="B21" s="4" t="s">
        <v>357</v>
      </c>
      <c r="C21" s="4" t="s">
        <v>358</v>
      </c>
    </row>
    <row r="22" spans="1:3">
      <c r="A22" s="4" t="s">
        <v>359</v>
      </c>
    </row>
    <row r="23" spans="1:3">
      <c r="A23" s="4" t="s">
        <v>341</v>
      </c>
      <c r="B23" s="4" t="s">
        <v>354</v>
      </c>
    </row>
    <row r="24" spans="1:3">
      <c r="A24" s="4" t="s">
        <v>154</v>
      </c>
      <c r="B24" s="4" t="s">
        <v>352</v>
      </c>
      <c r="C24" s="4" t="s">
        <v>36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15"/>
  </cols>
  <sheetData>
    <row r="1" spans="1:2">
      <c r="A1" s="1" t="s">
        <v>361</v>
      </c>
      <c r="B1" s="2" t="s">
        <v>1</v>
      </c>
    </row>
    <row r="2" spans="1:2">
      <c r="B2" s="2" t="s">
        <v>2</v>
      </c>
    </row>
    <row r="3" spans="1:2">
      <c r="A3" s="4" t="s">
        <v>362</v>
      </c>
    </row>
    <row r="4" spans="1:2">
      <c r="A4" s="4" t="s">
        <v>363</v>
      </c>
      <c r="B4" s="4" t="s">
        <v>364</v>
      </c>
    </row>
    <row r="5" spans="1:2">
      <c r="A5" s="4" t="s">
        <v>365</v>
      </c>
    </row>
    <row r="6" spans="1:2">
      <c r="A6" s="4" t="s">
        <v>363</v>
      </c>
      <c r="B6" s="4" t="s">
        <v>366</v>
      </c>
    </row>
    <row r="7" spans="1:2">
      <c r="A7" s="4" t="s">
        <v>367</v>
      </c>
    </row>
    <row r="8" spans="1:2">
      <c r="A8" s="4" t="s">
        <v>368</v>
      </c>
      <c r="B8" s="4" t="s">
        <v>369</v>
      </c>
    </row>
    <row r="9" spans="1:2">
      <c r="A9" s="4" t="s">
        <v>370</v>
      </c>
    </row>
    <row r="10" spans="1:2">
      <c r="A10" s="4" t="s">
        <v>371</v>
      </c>
      <c r="B10" s="4" t="s">
        <v>372</v>
      </c>
    </row>
    <row r="11" spans="1:2">
      <c r="A11" s="4" t="s">
        <v>373</v>
      </c>
    </row>
    <row r="12" spans="1:2">
      <c r="A12" s="4" t="s">
        <v>374</v>
      </c>
      <c r="B12" s="4" t="s">
        <v>375</v>
      </c>
    </row>
    <row r="13" spans="1:2">
      <c r="A13" s="4" t="s">
        <v>376</v>
      </c>
    </row>
    <row r="14" spans="1:2">
      <c r="A14" s="4" t="s">
        <v>374</v>
      </c>
      <c r="B14"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20992</v>
      </c>
      <c r="C4" s="6" t="n">
        <v>51735</v>
      </c>
      <c r="D4" s="6" t="n">
        <v>53189</v>
      </c>
      <c r="E4" s="6" t="n">
        <v>126674</v>
      </c>
    </row>
    <row r="5" spans="1:5">
      <c r="A5" s="4" t="s">
        <v>86</v>
      </c>
      <c r="B5" s="5" t="n">
        <v>162606</v>
      </c>
      <c r="C5" s="5" t="n">
        <v>5265</v>
      </c>
      <c r="D5" s="5" t="n">
        <v>182941</v>
      </c>
      <c r="E5" s="5" t="n">
        <v>69617</v>
      </c>
    </row>
    <row r="6" spans="1:5">
      <c r="A6" s="4" t="s">
        <v>87</v>
      </c>
      <c r="B6" s="5" t="n">
        <v>-141614</v>
      </c>
      <c r="C6" s="5" t="n">
        <v>46470</v>
      </c>
      <c r="D6" s="5" t="n">
        <v>-129752</v>
      </c>
      <c r="E6" s="5" t="n">
        <v>57057</v>
      </c>
    </row>
    <row r="7" spans="1:5">
      <c r="A7" s="3" t="s">
        <v>88</v>
      </c>
    </row>
    <row r="8" spans="1:5">
      <c r="A8" s="4" t="s">
        <v>89</v>
      </c>
      <c r="B8" s="5" t="n">
        <v>520262</v>
      </c>
      <c r="C8" s="5" t="n">
        <v>263243</v>
      </c>
      <c r="D8" s="5" t="n">
        <v>882910</v>
      </c>
      <c r="E8" s="5" t="n">
        <v>429382</v>
      </c>
    </row>
    <row r="9" spans="1:5">
      <c r="A9" s="4" t="s">
        <v>90</v>
      </c>
      <c r="B9" s="5" t="n">
        <v>164268</v>
      </c>
      <c r="C9" s="5" t="n">
        <v>93328</v>
      </c>
      <c r="D9" s="5" t="n">
        <v>482153</v>
      </c>
      <c r="E9" s="5" t="n">
        <v>240510</v>
      </c>
    </row>
    <row r="10" spans="1:5">
      <c r="A10" s="4" t="s">
        <v>91</v>
      </c>
      <c r="B10" s="5" t="n">
        <v>23000</v>
      </c>
      <c r="C10" s="5" t="n">
        <v>1383</v>
      </c>
      <c r="D10" s="5" t="n">
        <v>46000</v>
      </c>
      <c r="E10" s="5" t="n">
        <v>1383</v>
      </c>
    </row>
    <row r="11" spans="1:5">
      <c r="A11" s="4" t="s">
        <v>92</v>
      </c>
      <c r="B11" s="5" t="n">
        <v>145000</v>
      </c>
      <c r="C11" s="4" t="s">
        <v>36</v>
      </c>
      <c r="D11" s="5" t="n">
        <v>145000</v>
      </c>
      <c r="E11" s="4" t="s">
        <v>36</v>
      </c>
    </row>
    <row r="12" spans="1:5">
      <c r="A12" s="4" t="s">
        <v>93</v>
      </c>
      <c r="B12" s="5" t="n">
        <v>150000</v>
      </c>
      <c r="C12" s="4" t="s">
        <v>36</v>
      </c>
      <c r="D12" s="5" t="n">
        <v>150000</v>
      </c>
      <c r="E12" s="4" t="s">
        <v>36</v>
      </c>
    </row>
    <row r="13" spans="1:5">
      <c r="A13" s="4" t="s">
        <v>94</v>
      </c>
      <c r="B13" s="5" t="n">
        <v>1002530</v>
      </c>
      <c r="C13" s="5" t="n">
        <v>357954</v>
      </c>
      <c r="D13" s="5" t="n">
        <v>1706063</v>
      </c>
      <c r="E13" s="5" t="n">
        <v>671275</v>
      </c>
    </row>
    <row r="14" spans="1:5">
      <c r="A14" s="4" t="s">
        <v>95</v>
      </c>
      <c r="B14" s="5" t="n">
        <v>-1144144</v>
      </c>
      <c r="C14" s="5" t="n">
        <v>-311484</v>
      </c>
      <c r="D14" s="5" t="n">
        <v>-1835815</v>
      </c>
      <c r="E14" s="5" t="n">
        <v>-614218</v>
      </c>
    </row>
    <row r="15" spans="1:5">
      <c r="A15" s="4" t="s">
        <v>96</v>
      </c>
      <c r="B15" s="5" t="n">
        <v>239400</v>
      </c>
      <c r="C15" s="4" t="s">
        <v>36</v>
      </c>
      <c r="D15" s="5" t="n">
        <v>239400</v>
      </c>
      <c r="E15" s="4" t="s">
        <v>36</v>
      </c>
    </row>
    <row r="16" spans="1:5">
      <c r="A16" s="4" t="s">
        <v>97</v>
      </c>
      <c r="B16" s="5" t="n">
        <v>-34930</v>
      </c>
      <c r="D16" s="5" t="n">
        <v>-34930</v>
      </c>
    </row>
    <row r="17" spans="1:5">
      <c r="A17" s="4" t="s">
        <v>98</v>
      </c>
      <c r="B17" s="5" t="n">
        <v>-218909</v>
      </c>
      <c r="C17" s="5" t="n">
        <v>-298157</v>
      </c>
      <c r="D17" s="5" t="n">
        <v>-428475</v>
      </c>
      <c r="E17" s="5" t="n">
        <v>-945097</v>
      </c>
    </row>
    <row r="18" spans="1:5">
      <c r="A18" s="4" t="s">
        <v>99</v>
      </c>
      <c r="B18" s="5" t="n">
        <v>-1158583</v>
      </c>
      <c r="C18" s="5" t="n">
        <v>-609641</v>
      </c>
      <c r="D18" s="5" t="n">
        <v>-2059820</v>
      </c>
      <c r="E18" s="5" t="n">
        <v>-1559315</v>
      </c>
    </row>
    <row r="19" spans="1:5">
      <c r="A19" s="4" t="s">
        <v>100</v>
      </c>
      <c r="B19" s="5" t="n">
        <v>-9228</v>
      </c>
      <c r="C19" s="5" t="n">
        <v>-94690</v>
      </c>
      <c r="D19" s="5" t="n">
        <v>-80838</v>
      </c>
      <c r="E19" s="5" t="n">
        <v>-242245</v>
      </c>
    </row>
    <row r="20" spans="1:5">
      <c r="A20" s="4" t="s">
        <v>101</v>
      </c>
      <c r="B20" s="4" t="s">
        <v>36</v>
      </c>
      <c r="C20" s="5" t="n">
        <v>-42527</v>
      </c>
      <c r="D20" s="4" t="s">
        <v>36</v>
      </c>
      <c r="E20" s="5" t="n">
        <v>-118228</v>
      </c>
    </row>
    <row r="21" spans="1:5">
      <c r="A21" s="4" t="s">
        <v>102</v>
      </c>
      <c r="B21" s="6" t="n">
        <v>-1167811</v>
      </c>
      <c r="C21" s="6" t="n">
        <v>-746858</v>
      </c>
      <c r="D21" s="6" t="n">
        <v>-2140658</v>
      </c>
      <c r="E21" s="6" t="n">
        <v>-1919788</v>
      </c>
    </row>
    <row r="22" spans="1:5">
      <c r="A22" s="4" t="s">
        <v>103</v>
      </c>
      <c r="B22" s="9" t="n">
        <v>-0.03</v>
      </c>
      <c r="C22" s="9" t="n">
        <v>-0.03</v>
      </c>
      <c r="D22" s="9" t="n">
        <v>-0.05</v>
      </c>
      <c r="E22" s="9" t="n">
        <v>-0.07000000000000001</v>
      </c>
    </row>
    <row r="23" spans="1:5">
      <c r="A23" s="4" t="s">
        <v>104</v>
      </c>
      <c r="B23" s="6" t="n">
        <v>0</v>
      </c>
      <c r="C23" s="6" t="n">
        <v>0</v>
      </c>
      <c r="D23" s="6" t="n">
        <v>0</v>
      </c>
      <c r="E23" s="9" t="n">
        <v>-0.01</v>
      </c>
    </row>
    <row r="24" spans="1:5">
      <c r="A24" s="4" t="s">
        <v>105</v>
      </c>
      <c r="B24" s="5" t="n">
        <v>43413603</v>
      </c>
      <c r="C24" s="5" t="n">
        <v>28852556</v>
      </c>
      <c r="D24" s="5" t="n">
        <v>42007264</v>
      </c>
      <c r="E24" s="5" t="n">
        <v>273606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3"/>
  </cols>
  <sheetData>
    <row r="1" spans="1:3">
      <c r="A1" s="1" t="s">
        <v>378</v>
      </c>
      <c r="B1" s="2" t="s">
        <v>2</v>
      </c>
      <c r="C1" s="2" t="s">
        <v>32</v>
      </c>
    </row>
    <row r="2" spans="1:3">
      <c r="A2" s="4" t="s">
        <v>50</v>
      </c>
      <c r="B2" s="6" t="n">
        <v>143182</v>
      </c>
      <c r="C2" s="6" t="n">
        <v>382582</v>
      </c>
    </row>
    <row r="3" spans="1:3">
      <c r="A3" s="4" t="s">
        <v>54</v>
      </c>
      <c r="B3" s="5" t="n">
        <v>182919</v>
      </c>
      <c r="C3" s="4" t="s">
        <v>36</v>
      </c>
    </row>
    <row r="4" spans="1:3">
      <c r="A4" s="4" t="s">
        <v>111</v>
      </c>
      <c r="B4" s="5" t="n">
        <v>326101</v>
      </c>
      <c r="C4" s="5" t="n">
        <v>352582</v>
      </c>
    </row>
    <row r="5" spans="1:3">
      <c r="A5" s="4" t="s">
        <v>379</v>
      </c>
    </row>
    <row r="6" spans="1:3">
      <c r="A6" s="4" t="s">
        <v>50</v>
      </c>
      <c r="B6" s="5" t="n">
        <v>143182</v>
      </c>
      <c r="C6" s="5" t="n">
        <v>382582</v>
      </c>
    </row>
    <row r="7" spans="1:3">
      <c r="A7" s="4" t="s">
        <v>111</v>
      </c>
      <c r="B7" s="5" t="n">
        <v>143182</v>
      </c>
      <c r="C7" s="5" t="n">
        <v>382582</v>
      </c>
    </row>
    <row r="8" spans="1:3">
      <c r="A8" s="4" t="s">
        <v>380</v>
      </c>
    </row>
    <row r="9" spans="1:3">
      <c r="A9" s="4" t="s">
        <v>50</v>
      </c>
      <c r="B9" s="4" t="s">
        <v>36</v>
      </c>
      <c r="C9" s="4" t="s">
        <v>36</v>
      </c>
    </row>
    <row r="10" spans="1:3">
      <c r="A10" s="4" t="s">
        <v>111</v>
      </c>
      <c r="B10" s="4" t="s">
        <v>36</v>
      </c>
      <c r="C10" s="4" t="s">
        <v>36</v>
      </c>
    </row>
    <row r="11" spans="1:3">
      <c r="A11" s="4" t="s">
        <v>381</v>
      </c>
    </row>
    <row r="12" spans="1:3">
      <c r="A12" s="4" t="s">
        <v>50</v>
      </c>
      <c r="B12" s="4" t="s">
        <v>36</v>
      </c>
      <c r="C12" s="4" t="s">
        <v>36</v>
      </c>
    </row>
    <row r="13" spans="1:3">
      <c r="A13" s="4" t="s">
        <v>54</v>
      </c>
      <c r="B13" s="5" t="n">
        <v>182919</v>
      </c>
      <c r="C13" s="4" t="s">
        <v>36</v>
      </c>
    </row>
    <row r="14" spans="1:3">
      <c r="A14" s="4" t="s">
        <v>111</v>
      </c>
      <c r="B14" s="6" t="n">
        <v>182919</v>
      </c>
      <c r="C14" s="4" t="s">
        <v>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82</v>
      </c>
      <c r="D1" s="2" t="s">
        <v>1</v>
      </c>
    </row>
    <row r="2" spans="1:5">
      <c r="B2" s="2" t="s">
        <v>2</v>
      </c>
      <c r="C2" s="2" t="s">
        <v>83</v>
      </c>
      <c r="D2" s="2" t="s">
        <v>2</v>
      </c>
      <c r="E2" s="2" t="s">
        <v>83</v>
      </c>
    </row>
    <row r="3" spans="1:5">
      <c r="A3" s="4" t="s">
        <v>85</v>
      </c>
      <c r="B3" s="6" t="n">
        <v>20992</v>
      </c>
      <c r="C3" s="6" t="n">
        <v>51735</v>
      </c>
      <c r="D3" s="6" t="n">
        <v>53189</v>
      </c>
      <c r="E3" s="6" t="n">
        <v>126674</v>
      </c>
    </row>
    <row r="4" spans="1:5">
      <c r="A4" s="4" t="s">
        <v>86</v>
      </c>
      <c r="B4" s="5" t="n">
        <v>162606</v>
      </c>
      <c r="C4" s="5" t="n">
        <v>5265</v>
      </c>
      <c r="D4" s="5" t="n">
        <v>182941</v>
      </c>
      <c r="E4" s="5" t="n">
        <v>69617</v>
      </c>
    </row>
    <row r="5" spans="1:5">
      <c r="A5" s="4" t="s">
        <v>87</v>
      </c>
      <c r="B5" s="5" t="n">
        <v>-141614</v>
      </c>
      <c r="C5" s="5" t="n">
        <v>46470</v>
      </c>
      <c r="D5" s="5" t="n">
        <v>-129752</v>
      </c>
      <c r="E5" s="5" t="n">
        <v>57057</v>
      </c>
    </row>
    <row r="6" spans="1:5">
      <c r="A6" s="4" t="s">
        <v>89</v>
      </c>
      <c r="B6" s="5" t="n">
        <v>520262</v>
      </c>
      <c r="C6" s="5" t="n">
        <v>263243</v>
      </c>
      <c r="D6" s="5" t="n">
        <v>882910</v>
      </c>
      <c r="E6" s="5" t="n">
        <v>429382</v>
      </c>
    </row>
    <row r="7" spans="1:5">
      <c r="A7" s="4" t="s">
        <v>95</v>
      </c>
      <c r="B7" s="5" t="n">
        <v>-1144144</v>
      </c>
      <c r="C7" s="5" t="n">
        <v>-311484</v>
      </c>
      <c r="D7" s="5" t="n">
        <v>-1835815</v>
      </c>
      <c r="E7" s="5" t="n">
        <v>-614218</v>
      </c>
    </row>
    <row r="8" spans="1:5">
      <c r="A8" s="4" t="s">
        <v>383</v>
      </c>
      <c r="B8" s="5" t="n">
        <v>-218909</v>
      </c>
      <c r="C8" s="5" t="n">
        <v>-298157</v>
      </c>
      <c r="D8" s="5" t="n">
        <v>-428475</v>
      </c>
      <c r="E8" s="5" t="n">
        <v>-945097</v>
      </c>
    </row>
    <row r="9" spans="1:5">
      <c r="A9" s="4" t="s">
        <v>100</v>
      </c>
      <c r="B9" s="5" t="n">
        <v>-9228</v>
      </c>
      <c r="C9" s="5" t="n">
        <v>-94690</v>
      </c>
      <c r="D9" s="5" t="n">
        <v>-80838</v>
      </c>
      <c r="E9" s="5" t="n">
        <v>-242245</v>
      </c>
    </row>
    <row r="10" spans="1:5">
      <c r="A10" s="4" t="s">
        <v>384</v>
      </c>
    </row>
    <row r="11" spans="1:5">
      <c r="A11" s="4" t="s">
        <v>85</v>
      </c>
      <c r="B11" s="4" t="s">
        <v>36</v>
      </c>
      <c r="C11" s="5" t="n">
        <v>279952</v>
      </c>
      <c r="D11" s="5" t="n">
        <v>5911</v>
      </c>
      <c r="E11" s="5" t="n">
        <v>721160</v>
      </c>
    </row>
    <row r="12" spans="1:5">
      <c r="A12" s="4" t="s">
        <v>86</v>
      </c>
      <c r="B12" s="4" t="s">
        <v>36</v>
      </c>
      <c r="C12" s="5" t="n">
        <v>207837</v>
      </c>
      <c r="D12" s="5" t="n">
        <v>16303</v>
      </c>
      <c r="E12" s="5" t="n">
        <v>551700</v>
      </c>
    </row>
    <row r="13" spans="1:5">
      <c r="A13" s="4" t="s">
        <v>87</v>
      </c>
      <c r="B13" s="4" t="s">
        <v>36</v>
      </c>
      <c r="C13" s="5" t="n">
        <v>72115</v>
      </c>
      <c r="D13" s="5" t="n">
        <v>-10392</v>
      </c>
      <c r="E13" s="5" t="n">
        <v>169460</v>
      </c>
    </row>
    <row r="14" spans="1:5">
      <c r="A14" s="4" t="s">
        <v>89</v>
      </c>
      <c r="B14" s="5" t="n">
        <v>9228</v>
      </c>
      <c r="C14" s="5" t="n">
        <v>127032</v>
      </c>
      <c r="D14" s="5" t="n">
        <v>33321</v>
      </c>
      <c r="E14" s="5" t="n">
        <v>339221</v>
      </c>
    </row>
    <row r="15" spans="1:5">
      <c r="A15" s="4" t="s">
        <v>95</v>
      </c>
      <c r="B15" s="5" t="n">
        <v>-9228</v>
      </c>
      <c r="C15" s="5" t="n">
        <v>-54917</v>
      </c>
      <c r="D15" s="5" t="n">
        <v>-43713</v>
      </c>
      <c r="E15" s="5" t="n">
        <v>-169761</v>
      </c>
    </row>
    <row r="16" spans="1:5">
      <c r="A16" s="4" t="s">
        <v>383</v>
      </c>
      <c r="B16" s="4" t="s">
        <v>36</v>
      </c>
      <c r="C16" s="5" t="n">
        <v>-39773</v>
      </c>
      <c r="D16" s="5" t="n">
        <v>-8075</v>
      </c>
      <c r="E16" s="5" t="n">
        <v>-72484</v>
      </c>
    </row>
    <row r="17" spans="1:5">
      <c r="A17" s="4" t="s">
        <v>385</v>
      </c>
      <c r="B17" s="4" t="s">
        <v>36</v>
      </c>
      <c r="C17" s="4" t="s">
        <v>36</v>
      </c>
      <c r="D17" s="5" t="n">
        <v>-29050</v>
      </c>
      <c r="E17" s="4" t="s">
        <v>36</v>
      </c>
    </row>
    <row r="18" spans="1:5">
      <c r="A18" s="4" t="s">
        <v>100</v>
      </c>
      <c r="B18" s="6" t="n">
        <v>-9228</v>
      </c>
      <c r="C18" s="6" t="n">
        <v>-94690</v>
      </c>
      <c r="D18" s="6" t="n">
        <v>-80838</v>
      </c>
      <c r="E18" s="6" t="n">
        <v>-24224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86</v>
      </c>
      <c r="B1" s="2" t="s">
        <v>2</v>
      </c>
      <c r="C1" s="2" t="s">
        <v>32</v>
      </c>
    </row>
    <row r="2" spans="1:3">
      <c r="A2" s="4" t="s">
        <v>41</v>
      </c>
      <c r="B2" s="4" t="s">
        <v>36</v>
      </c>
      <c r="C2" s="6" t="n">
        <v>33138</v>
      </c>
    </row>
    <row r="3" spans="1:3">
      <c r="A3" s="4" t="s">
        <v>46</v>
      </c>
      <c r="B3" s="4" t="s">
        <v>36</v>
      </c>
      <c r="C3" s="5" t="n">
        <v>36495</v>
      </c>
    </row>
    <row r="4" spans="1:3">
      <c r="A4" s="4" t="s">
        <v>57</v>
      </c>
      <c r="B4" s="5" t="n">
        <v>893515</v>
      </c>
      <c r="C4" s="5" t="n">
        <v>881016</v>
      </c>
    </row>
    <row r="5" spans="1:3">
      <c r="A5" s="4" t="s">
        <v>384</v>
      </c>
    </row>
    <row r="6" spans="1:3">
      <c r="A6" s="4" t="s">
        <v>34</v>
      </c>
      <c r="C6" s="5" t="n">
        <v>4897</v>
      </c>
    </row>
    <row r="7" spans="1:3">
      <c r="A7" s="4" t="s">
        <v>154</v>
      </c>
      <c r="C7" s="5" t="n">
        <v>11938</v>
      </c>
    </row>
    <row r="8" spans="1:3">
      <c r="A8" s="4" t="s">
        <v>38</v>
      </c>
      <c r="C8" s="5" t="n">
        <v>16303</v>
      </c>
    </row>
    <row r="9" spans="1:3">
      <c r="A9" s="4" t="s">
        <v>41</v>
      </c>
      <c r="C9" s="5" t="n">
        <v>33138</v>
      </c>
    </row>
    <row r="10" spans="1:3">
      <c r="A10" s="4" t="s">
        <v>387</v>
      </c>
      <c r="C10" s="5" t="n">
        <v>31250</v>
      </c>
    </row>
    <row r="11" spans="1:3">
      <c r="A11" s="4" t="s">
        <v>388</v>
      </c>
      <c r="C11" s="5" t="n">
        <v>5245</v>
      </c>
    </row>
    <row r="12" spans="1:3">
      <c r="A12" s="4" t="s">
        <v>46</v>
      </c>
      <c r="C12" s="5" t="n">
        <v>36495</v>
      </c>
    </row>
    <row r="13" spans="1:3">
      <c r="A13" s="4" t="s">
        <v>49</v>
      </c>
      <c r="B13" s="5" t="n">
        <v>851481</v>
      </c>
      <c r="C13" s="5" t="n">
        <v>843456</v>
      </c>
    </row>
    <row r="14" spans="1:3">
      <c r="A14" s="4" t="s">
        <v>55</v>
      </c>
      <c r="B14" s="5" t="n">
        <v>42034</v>
      </c>
      <c r="C14" s="5" t="n">
        <v>37560</v>
      </c>
    </row>
    <row r="15" spans="1:3">
      <c r="A15" s="4" t="s">
        <v>57</v>
      </c>
      <c r="B15" s="6" t="n">
        <v>893515</v>
      </c>
      <c r="C15" s="6" t="n">
        <v>8810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82</v>
      </c>
      <c r="D1" s="2" t="s">
        <v>1</v>
      </c>
    </row>
    <row r="2" spans="1:5">
      <c r="B2" s="2" t="s">
        <v>2</v>
      </c>
      <c r="C2" s="2" t="s">
        <v>83</v>
      </c>
      <c r="D2" s="2" t="s">
        <v>2</v>
      </c>
      <c r="E2" s="2" t="s">
        <v>83</v>
      </c>
    </row>
    <row r="3" spans="1:5">
      <c r="A3" s="4" t="s">
        <v>85</v>
      </c>
      <c r="B3" s="6" t="n">
        <v>20992</v>
      </c>
      <c r="C3" s="6" t="n">
        <v>51735</v>
      </c>
      <c r="D3" s="6" t="n">
        <v>53189</v>
      </c>
      <c r="E3" s="6" t="n">
        <v>126674</v>
      </c>
    </row>
    <row r="4" spans="1:5">
      <c r="A4" s="4" t="s">
        <v>86</v>
      </c>
      <c r="B4" s="5" t="n">
        <v>162606</v>
      </c>
      <c r="C4" s="5" t="n">
        <v>5265</v>
      </c>
      <c r="D4" s="5" t="n">
        <v>182941</v>
      </c>
      <c r="E4" s="5" t="n">
        <v>69617</v>
      </c>
    </row>
    <row r="5" spans="1:5">
      <c r="A5" s="4" t="s">
        <v>87</v>
      </c>
      <c r="B5" s="5" t="n">
        <v>-141614</v>
      </c>
      <c r="C5" s="5" t="n">
        <v>46470</v>
      </c>
      <c r="D5" s="5" t="n">
        <v>-129752</v>
      </c>
      <c r="E5" s="5" t="n">
        <v>57057</v>
      </c>
    </row>
    <row r="6" spans="1:5">
      <c r="A6" s="4" t="s">
        <v>89</v>
      </c>
      <c r="B6" s="5" t="n">
        <v>520262</v>
      </c>
      <c r="C6" s="5" t="n">
        <v>263243</v>
      </c>
      <c r="D6" s="5" t="n">
        <v>882910</v>
      </c>
      <c r="E6" s="5" t="n">
        <v>429382</v>
      </c>
    </row>
    <row r="7" spans="1:5">
      <c r="A7" s="4" t="s">
        <v>95</v>
      </c>
      <c r="B7" s="5" t="n">
        <v>-1144144</v>
      </c>
      <c r="C7" s="5" t="n">
        <v>-311484</v>
      </c>
      <c r="D7" s="5" t="n">
        <v>-1835815</v>
      </c>
      <c r="E7" s="5" t="n">
        <v>-614218</v>
      </c>
    </row>
    <row r="8" spans="1:5">
      <c r="A8" s="4" t="s">
        <v>383</v>
      </c>
      <c r="B8" s="5" t="n">
        <v>-218909</v>
      </c>
      <c r="C8" s="5" t="n">
        <v>-298157</v>
      </c>
      <c r="D8" s="5" t="n">
        <v>-428475</v>
      </c>
      <c r="E8" s="5" t="n">
        <v>-945097</v>
      </c>
    </row>
    <row r="9" spans="1:5">
      <c r="A9" s="4" t="s">
        <v>101</v>
      </c>
      <c r="B9" s="4" t="s">
        <v>36</v>
      </c>
      <c r="C9" s="5" t="n">
        <v>-42527</v>
      </c>
      <c r="D9" s="4" t="s">
        <v>36</v>
      </c>
      <c r="E9" s="5" t="n">
        <v>-118228</v>
      </c>
    </row>
    <row r="10" spans="1:5">
      <c r="A10" s="4" t="s">
        <v>390</v>
      </c>
    </row>
    <row r="11" spans="1:5">
      <c r="A11" s="4" t="s">
        <v>85</v>
      </c>
      <c r="C11" s="5" t="n">
        <v>700564</v>
      </c>
      <c r="E11" s="5" t="n">
        <v>1538550</v>
      </c>
    </row>
    <row r="12" spans="1:5">
      <c r="A12" s="4" t="s">
        <v>86</v>
      </c>
      <c r="C12" s="5" t="n">
        <v>595582</v>
      </c>
      <c r="E12" s="5" t="n">
        <v>1304127</v>
      </c>
    </row>
    <row r="13" spans="1:5">
      <c r="A13" s="4" t="s">
        <v>87</v>
      </c>
      <c r="C13" s="5" t="n">
        <v>104982</v>
      </c>
      <c r="E13" s="5" t="n">
        <v>234423</v>
      </c>
    </row>
    <row r="14" spans="1:5">
      <c r="A14" s="4" t="s">
        <v>89</v>
      </c>
      <c r="C14" s="5" t="n">
        <v>143236</v>
      </c>
      <c r="E14" s="5" t="n">
        <v>346021</v>
      </c>
    </row>
    <row r="15" spans="1:5">
      <c r="A15" s="4" t="s">
        <v>95</v>
      </c>
      <c r="C15" s="5" t="n">
        <v>-38254</v>
      </c>
      <c r="E15" s="5" t="n">
        <v>-111598</v>
      </c>
    </row>
    <row r="16" spans="1:5">
      <c r="A16" s="4" t="s">
        <v>383</v>
      </c>
      <c r="C16" s="5" t="n">
        <v>-4273</v>
      </c>
      <c r="E16" s="5" t="n">
        <v>-6630</v>
      </c>
    </row>
    <row r="17" spans="1:5">
      <c r="A17" s="4" t="s">
        <v>385</v>
      </c>
      <c r="C17" s="4" t="s">
        <v>36</v>
      </c>
      <c r="E17" s="4" t="s">
        <v>36</v>
      </c>
    </row>
    <row r="18" spans="1:5">
      <c r="A18" s="4" t="s">
        <v>101</v>
      </c>
      <c r="C18" s="6" t="n">
        <v>-42527</v>
      </c>
      <c r="E18" s="6" t="n">
        <v>-11822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92</v>
      </c>
    </row>
    <row r="2" spans="1:2">
      <c r="A2" s="4" t="s">
        <v>34</v>
      </c>
      <c r="B2" s="6" t="n">
        <v>19915</v>
      </c>
    </row>
    <row r="3" spans="1:2">
      <c r="A3" s="4" t="s">
        <v>154</v>
      </c>
      <c r="B3" s="5" t="n">
        <v>62458</v>
      </c>
    </row>
    <row r="4" spans="1:2">
      <c r="A4" s="4" t="s">
        <v>38</v>
      </c>
      <c r="B4" s="5" t="n">
        <v>109143</v>
      </c>
    </row>
    <row r="5" spans="1:2">
      <c r="A5" s="4" t="s">
        <v>387</v>
      </c>
      <c r="B5" s="5" t="n">
        <v>54255</v>
      </c>
    </row>
    <row r="6" spans="1:2">
      <c r="A6" s="4" t="s">
        <v>393</v>
      </c>
      <c r="B6" s="5" t="n">
        <v>5943</v>
      </c>
    </row>
    <row r="7" spans="1:2">
      <c r="A7" s="4" t="s">
        <v>44</v>
      </c>
      <c r="B7" s="5" t="n">
        <v>726890</v>
      </c>
    </row>
    <row r="8" spans="1:2">
      <c r="A8" s="4" t="s">
        <v>394</v>
      </c>
      <c r="B8" s="5" t="n">
        <v>422003</v>
      </c>
    </row>
    <row r="9" spans="1:2">
      <c r="A9" s="4" t="s">
        <v>395</v>
      </c>
      <c r="B9" s="5" t="n">
        <v>72341</v>
      </c>
    </row>
    <row r="10" spans="1:2">
      <c r="A10" s="4" t="s">
        <v>396</v>
      </c>
      <c r="B10" s="5" t="n">
        <v>1472948</v>
      </c>
    </row>
    <row r="11" spans="1:2">
      <c r="A11" s="4" t="s">
        <v>49</v>
      </c>
      <c r="B11" s="5" t="n">
        <v>405222</v>
      </c>
    </row>
    <row r="12" spans="1:2">
      <c r="A12" s="4" t="s">
        <v>397</v>
      </c>
      <c r="B12" s="5" t="n">
        <v>42645</v>
      </c>
    </row>
    <row r="13" spans="1:2">
      <c r="A13" s="4" t="s">
        <v>55</v>
      </c>
      <c r="B13" s="5" t="n">
        <v>32357</v>
      </c>
    </row>
    <row r="14" spans="1:2">
      <c r="A14" s="4" t="s">
        <v>398</v>
      </c>
      <c r="B14" s="5" t="n">
        <v>109995</v>
      </c>
    </row>
    <row r="15" spans="1:2">
      <c r="A15" s="4" t="s">
        <v>58</v>
      </c>
      <c r="B15" s="6" t="n">
        <v>5902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399</v>
      </c>
      <c r="B1" s="2" t="s">
        <v>1</v>
      </c>
      <c r="C1" s="2" t="s">
        <v>142</v>
      </c>
    </row>
    <row r="2" spans="1:3">
      <c r="B2" s="2" t="s">
        <v>2</v>
      </c>
      <c r="C2" s="2" t="s">
        <v>32</v>
      </c>
    </row>
    <row r="3" spans="1:3">
      <c r="A3" s="4" t="s">
        <v>134</v>
      </c>
      <c r="B3" s="6" t="n">
        <v>62718</v>
      </c>
    </row>
    <row r="4" spans="1:3">
      <c r="A4" s="3" t="s">
        <v>400</v>
      </c>
    </row>
    <row r="5" spans="1:3">
      <c r="A5" s="4" t="s">
        <v>136</v>
      </c>
      <c r="B5" s="6" t="n">
        <v>-261900</v>
      </c>
    </row>
    <row r="6" spans="1:3">
      <c r="A6" s="4" t="s">
        <v>390</v>
      </c>
    </row>
    <row r="7" spans="1:3">
      <c r="A7" s="4" t="s">
        <v>401</v>
      </c>
      <c r="C7" s="6" t="n">
        <v>50000</v>
      </c>
    </row>
    <row r="8" spans="1:3">
      <c r="A8" s="4" t="s">
        <v>134</v>
      </c>
      <c r="C8" s="6" t="n">
        <v>62718</v>
      </c>
    </row>
    <row r="9" spans="1:3">
      <c r="A9" s="4" t="s">
        <v>133</v>
      </c>
      <c r="C9" s="5" t="n">
        <v>391988</v>
      </c>
    </row>
    <row r="10" spans="1:3">
      <c r="A10" s="4" t="s">
        <v>402</v>
      </c>
      <c r="C10" s="9" t="n">
        <v>0.16</v>
      </c>
    </row>
    <row r="11" spans="1:3">
      <c r="A11" s="3" t="s">
        <v>400</v>
      </c>
    </row>
    <row r="12" spans="1:3">
      <c r="A12" s="4" t="s">
        <v>136</v>
      </c>
      <c r="C12" s="6" t="n">
        <v>-261900</v>
      </c>
    </row>
    <row r="13" spans="1:3">
      <c r="A13" s="4" t="s">
        <v>135</v>
      </c>
      <c r="C13" s="5" t="n">
        <v>1455000</v>
      </c>
    </row>
    <row r="14" spans="1:3">
      <c r="A14" s="4" t="s">
        <v>403</v>
      </c>
      <c r="C14" s="9" t="n">
        <v>0.18</v>
      </c>
    </row>
    <row r="15" spans="1:3">
      <c r="A15" s="4" t="s">
        <v>404</v>
      </c>
      <c r="C15" s="6" t="n">
        <v>-7335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405</v>
      </c>
      <c r="B1" s="2" t="s">
        <v>406</v>
      </c>
      <c r="C1" s="2" t="s">
        <v>1</v>
      </c>
      <c r="E1" s="2" t="s">
        <v>142</v>
      </c>
    </row>
    <row r="2" spans="1:5">
      <c r="B2" s="2" t="s">
        <v>407</v>
      </c>
      <c r="C2" s="2" t="s">
        <v>2</v>
      </c>
      <c r="D2" s="2" t="s">
        <v>83</v>
      </c>
      <c r="E2" s="2" t="s">
        <v>32</v>
      </c>
    </row>
    <row r="3" spans="1:5">
      <c r="A3" s="4" t="s">
        <v>123</v>
      </c>
      <c r="D3" s="6" t="n">
        <v>638182</v>
      </c>
    </row>
    <row r="4" spans="1:5">
      <c r="A4" s="4" t="s">
        <v>124</v>
      </c>
      <c r="D4" s="6" t="n">
        <v>721818</v>
      </c>
    </row>
    <row r="5" spans="1:5">
      <c r="A5" s="4" t="s">
        <v>408</v>
      </c>
    </row>
    <row r="6" spans="1:5">
      <c r="A6" s="4" t="s">
        <v>123</v>
      </c>
      <c r="B6" s="6" t="n">
        <v>638182</v>
      </c>
    </row>
    <row r="7" spans="1:5">
      <c r="A7" s="4" t="s">
        <v>122</v>
      </c>
      <c r="B7" s="5" t="n">
        <v>1636363</v>
      </c>
    </row>
    <row r="8" spans="1:5">
      <c r="A8" s="4" t="s">
        <v>402</v>
      </c>
      <c r="B8" s="9" t="n">
        <v>0.39</v>
      </c>
    </row>
    <row r="9" spans="1:5">
      <c r="A9" s="4" t="s">
        <v>124</v>
      </c>
      <c r="B9" s="6" t="n">
        <v>684641</v>
      </c>
      <c r="C9" s="6" t="n">
        <v>239400</v>
      </c>
      <c r="E9" s="6" t="n">
        <v>383000</v>
      </c>
    </row>
    <row r="10" spans="1:5">
      <c r="A10" s="4" t="s">
        <v>409</v>
      </c>
      <c r="B10" s="5" t="n">
        <v>37177</v>
      </c>
    </row>
    <row r="11" spans="1:5">
      <c r="A11" s="4" t="s">
        <v>191</v>
      </c>
      <c r="B11" s="5" t="n">
        <v>265</v>
      </c>
    </row>
    <row r="12" spans="1:5">
      <c r="A12" s="4" t="s">
        <v>154</v>
      </c>
      <c r="B12" s="5" t="n">
        <v>167700</v>
      </c>
    </row>
    <row r="13" spans="1:5">
      <c r="A13" s="4" t="s">
        <v>410</v>
      </c>
      <c r="B13" s="5" t="n">
        <v>72035</v>
      </c>
    </row>
    <row r="14" spans="1:5">
      <c r="A14" s="4" t="s">
        <v>193</v>
      </c>
      <c r="B14" s="5" t="n">
        <v>-65000</v>
      </c>
    </row>
    <row r="15" spans="1:5">
      <c r="A15" s="4" t="s">
        <v>411</v>
      </c>
      <c r="B15" s="5" t="n">
        <v>1185000</v>
      </c>
    </row>
    <row r="16" spans="1:5">
      <c r="A16" s="4" t="s">
        <v>194</v>
      </c>
      <c r="B16" s="6" t="n">
        <v>1360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412</v>
      </c>
      <c r="B1" s="2" t="s">
        <v>406</v>
      </c>
      <c r="C1" s="2" t="s">
        <v>1</v>
      </c>
    </row>
    <row r="2" spans="1:3">
      <c r="B2" s="2" t="s">
        <v>407</v>
      </c>
      <c r="C2" s="2" t="s">
        <v>2</v>
      </c>
    </row>
    <row r="3" spans="1:3">
      <c r="A3" s="4" t="s">
        <v>408</v>
      </c>
    </row>
    <row r="4" spans="1:3">
      <c r="A4" s="4" t="s">
        <v>413</v>
      </c>
      <c r="B4" s="4" t="s">
        <v>414</v>
      </c>
      <c r="C4" s="4" t="s">
        <v>4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6"/>
  </cols>
  <sheetData>
    <row r="1" spans="1:6">
      <c r="A1" s="1" t="s">
        <v>416</v>
      </c>
      <c r="B1" s="2" t="s">
        <v>82</v>
      </c>
      <c r="D1" s="2" t="s">
        <v>1</v>
      </c>
      <c r="F1" s="2" t="s">
        <v>142</v>
      </c>
    </row>
    <row r="2" spans="1:6">
      <c r="B2" s="2" t="s">
        <v>2</v>
      </c>
      <c r="C2" s="2" t="s">
        <v>83</v>
      </c>
      <c r="D2" s="2" t="s">
        <v>2</v>
      </c>
      <c r="E2" s="2" t="s">
        <v>83</v>
      </c>
      <c r="F2" s="2" t="s">
        <v>32</v>
      </c>
    </row>
    <row r="3" spans="1:6">
      <c r="A3" s="4" t="s">
        <v>417</v>
      </c>
      <c r="B3" s="6" t="n">
        <v>23000</v>
      </c>
      <c r="C3" s="6" t="n">
        <v>35205</v>
      </c>
      <c r="D3" s="6" t="n">
        <v>46000</v>
      </c>
      <c r="E3" s="6" t="n">
        <v>69450</v>
      </c>
    </row>
    <row r="4" spans="1:6">
      <c r="A4" s="4" t="s">
        <v>394</v>
      </c>
      <c r="B4" s="5" t="n">
        <v>195000</v>
      </c>
      <c r="D4" s="5" t="n">
        <v>195000</v>
      </c>
      <c r="F4" s="6" t="n">
        <v>391000</v>
      </c>
    </row>
    <row r="5" spans="1:6">
      <c r="A5" s="4" t="s">
        <v>408</v>
      </c>
    </row>
    <row r="6" spans="1:6">
      <c r="A6" s="4" t="s">
        <v>417</v>
      </c>
      <c r="B6" s="5" t="n">
        <v>23000</v>
      </c>
      <c r="D6" s="5" t="n">
        <v>23000</v>
      </c>
    </row>
    <row r="7" spans="1:6">
      <c r="A7" s="4" t="s">
        <v>418</v>
      </c>
      <c r="B7" s="5" t="n">
        <v>150000</v>
      </c>
      <c r="D7" s="5" t="n">
        <v>150000</v>
      </c>
      <c r="F7" s="6" t="n">
        <v>725000</v>
      </c>
    </row>
    <row r="8" spans="1:6">
      <c r="A8" s="4" t="s">
        <v>394</v>
      </c>
      <c r="B8" s="6" t="n">
        <v>195000</v>
      </c>
      <c r="D8" s="6" t="n">
        <v>195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419</v>
      </c>
      <c r="B1" s="2" t="s">
        <v>1</v>
      </c>
      <c r="C1" s="2" t="s">
        <v>142</v>
      </c>
    </row>
    <row r="2" spans="1:3">
      <c r="B2" s="2" t="s">
        <v>2</v>
      </c>
      <c r="C2" s="2" t="s">
        <v>32</v>
      </c>
    </row>
    <row r="3" spans="1:3">
      <c r="A3" s="3" t="s">
        <v>217</v>
      </c>
    </row>
    <row r="4" spans="1:3">
      <c r="A4" s="4" t="s">
        <v>420</v>
      </c>
      <c r="B4" s="6" t="n">
        <v>460000</v>
      </c>
      <c r="C4" s="6" t="n">
        <v>1560000</v>
      </c>
    </row>
    <row r="5" spans="1:3">
      <c r="A5" s="4" t="s">
        <v>71</v>
      </c>
      <c r="B5" s="5" t="n">
        <v>115000</v>
      </c>
      <c r="C5" s="5" t="n">
        <v>178375</v>
      </c>
    </row>
    <row r="6" spans="1:3">
      <c r="A6" s="4" t="s">
        <v>421</v>
      </c>
      <c r="B6" s="5" t="n">
        <v>150000</v>
      </c>
      <c r="C6" s="5" t="n">
        <v>990625</v>
      </c>
    </row>
    <row r="7" spans="1:3">
      <c r="A7" s="4" t="s">
        <v>422</v>
      </c>
      <c r="B7" s="6" t="n">
        <v>195000</v>
      </c>
      <c r="C7" s="6" t="n">
        <v>391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7"/>
    <col customWidth="1" max="5" min="5" width="20"/>
    <col customWidth="1" max="6" min="6" width="12"/>
  </cols>
  <sheetData>
    <row r="1" spans="1:6">
      <c r="A1" s="1" t="s">
        <v>106</v>
      </c>
      <c r="B1" s="2" t="s">
        <v>107</v>
      </c>
      <c r="C1" s="2" t="s">
        <v>108</v>
      </c>
      <c r="D1" s="2" t="s">
        <v>109</v>
      </c>
      <c r="E1" s="2" t="s">
        <v>110</v>
      </c>
      <c r="F1" s="2" t="s">
        <v>111</v>
      </c>
    </row>
    <row r="2" spans="1:6">
      <c r="A2" s="4" t="s">
        <v>112</v>
      </c>
      <c r="B2" s="5" t="n">
        <v>23581566</v>
      </c>
      <c r="C2" s="5" t="n">
        <v>1200000</v>
      </c>
    </row>
    <row r="3" spans="1:6">
      <c r="A3" s="4" t="s">
        <v>113</v>
      </c>
      <c r="B3" s="6" t="n">
        <v>23582</v>
      </c>
      <c r="C3" s="6" t="n">
        <v>1200</v>
      </c>
      <c r="D3" s="6" t="n">
        <v>5793569</v>
      </c>
      <c r="E3" s="6" t="n">
        <v>-6798340</v>
      </c>
      <c r="F3" s="6" t="n">
        <v>-979989</v>
      </c>
    </row>
    <row r="4" spans="1:6">
      <c r="A4" s="4" t="s">
        <v>114</v>
      </c>
      <c r="B4" s="5" t="n">
        <v>494398</v>
      </c>
    </row>
    <row r="5" spans="1:6">
      <c r="A5" s="4" t="s">
        <v>115</v>
      </c>
      <c r="B5" s="6" t="n">
        <v>494</v>
      </c>
      <c r="D5" s="5" t="n">
        <v>189672</v>
      </c>
      <c r="F5" s="5" t="n">
        <v>190168</v>
      </c>
    </row>
    <row r="6" spans="1:6">
      <c r="A6" s="4" t="s">
        <v>116</v>
      </c>
      <c r="B6" s="5" t="n">
        <v>895000</v>
      </c>
    </row>
    <row r="7" spans="1:6">
      <c r="A7" s="4" t="s">
        <v>117</v>
      </c>
      <c r="B7" s="6" t="n">
        <v>895</v>
      </c>
      <c r="D7" s="5" t="n">
        <v>635487</v>
      </c>
      <c r="F7" s="5" t="n">
        <v>636382</v>
      </c>
    </row>
    <row r="8" spans="1:6">
      <c r="A8" s="4" t="s">
        <v>118</v>
      </c>
      <c r="B8" s="5" t="n">
        <v>2526034</v>
      </c>
    </row>
    <row r="9" spans="1:6">
      <c r="A9" s="4" t="s">
        <v>119</v>
      </c>
      <c r="B9" s="6" t="n">
        <v>2526</v>
      </c>
      <c r="D9" s="5" t="n">
        <v>1064682</v>
      </c>
      <c r="F9" s="5" t="n">
        <v>1067208</v>
      </c>
    </row>
    <row r="10" spans="1:6">
      <c r="A10" s="4" t="s">
        <v>120</v>
      </c>
      <c r="B10" s="5" t="n">
        <v>1350000</v>
      </c>
    </row>
    <row r="11" spans="1:6">
      <c r="A11" s="4" t="s">
        <v>121</v>
      </c>
      <c r="B11" s="6" t="n">
        <v>1350</v>
      </c>
      <c r="D11" s="5" t="n">
        <v>133650</v>
      </c>
      <c r="F11" s="5" t="n">
        <v>-135000</v>
      </c>
    </row>
    <row r="12" spans="1:6">
      <c r="A12" s="4" t="s">
        <v>122</v>
      </c>
      <c r="B12" s="5" t="n">
        <v>1636363</v>
      </c>
    </row>
    <row r="13" spans="1:6">
      <c r="A13" s="4" t="s">
        <v>123</v>
      </c>
      <c r="B13" s="6" t="n">
        <v>1636</v>
      </c>
      <c r="D13" s="5" t="n">
        <v>636546</v>
      </c>
      <c r="F13" s="5" t="n">
        <v>638182</v>
      </c>
    </row>
    <row r="14" spans="1:6">
      <c r="A14" s="4" t="s">
        <v>124</v>
      </c>
      <c r="D14" s="5" t="n">
        <v>721818</v>
      </c>
      <c r="F14" s="5" t="n">
        <v>721818</v>
      </c>
    </row>
    <row r="15" spans="1:6">
      <c r="A15" s="4" t="s">
        <v>102</v>
      </c>
      <c r="E15" s="5" t="n">
        <v>-1919788</v>
      </c>
      <c r="F15" s="5" t="n">
        <v>-1919788</v>
      </c>
    </row>
    <row r="16" spans="1:6">
      <c r="A16" s="4" t="s">
        <v>125</v>
      </c>
      <c r="B16" s="5" t="n">
        <v>30483381</v>
      </c>
      <c r="C16" s="5" t="n">
        <v>1200000</v>
      </c>
    </row>
    <row r="17" spans="1:6">
      <c r="A17" s="4" t="s">
        <v>126</v>
      </c>
      <c r="B17" s="6" t="n">
        <v>30483</v>
      </c>
      <c r="C17" s="6" t="n">
        <v>1200</v>
      </c>
      <c r="D17" s="5" t="n">
        <v>9174424</v>
      </c>
      <c r="E17" s="5" t="n">
        <v>-8718128</v>
      </c>
      <c r="F17" s="5" t="n">
        <v>488979</v>
      </c>
    </row>
    <row r="18" spans="1:6">
      <c r="A18" s="4" t="s">
        <v>112</v>
      </c>
      <c r="B18" s="5" t="n">
        <v>23581566</v>
      </c>
      <c r="C18" s="5" t="n">
        <v>1200000</v>
      </c>
    </row>
    <row r="19" spans="1:6">
      <c r="A19" s="4" t="s">
        <v>113</v>
      </c>
      <c r="B19" s="6" t="n">
        <v>23582</v>
      </c>
      <c r="C19" s="6" t="n">
        <v>1200</v>
      </c>
      <c r="D19" s="5" t="n">
        <v>5793569</v>
      </c>
      <c r="E19" s="5" t="n">
        <v>-6798340</v>
      </c>
      <c r="F19" s="5" t="n">
        <v>-979989</v>
      </c>
    </row>
    <row r="20" spans="1:6">
      <c r="A20" s="4" t="s">
        <v>127</v>
      </c>
      <c r="B20" s="5" t="n">
        <v>40210375</v>
      </c>
      <c r="C20" s="5" t="n">
        <v>1200000</v>
      </c>
    </row>
    <row r="21" spans="1:6">
      <c r="A21" s="4" t="s">
        <v>128</v>
      </c>
      <c r="B21" s="6" t="n">
        <v>40210</v>
      </c>
      <c r="C21" s="6" t="n">
        <v>1200</v>
      </c>
      <c r="D21" s="5" t="n">
        <v>12083696</v>
      </c>
      <c r="E21" s="5" t="n">
        <v>-14875376</v>
      </c>
      <c r="F21" s="5" t="n">
        <v>-2750270</v>
      </c>
    </row>
    <row r="22" spans="1:6">
      <c r="A22" s="4" t="s">
        <v>129</v>
      </c>
      <c r="B22" s="5" t="n">
        <v>28284492</v>
      </c>
      <c r="C22" s="5" t="n">
        <v>1200000</v>
      </c>
    </row>
    <row r="23" spans="1:6">
      <c r="A23" s="4" t="s">
        <v>130</v>
      </c>
      <c r="B23" s="6" t="n">
        <v>28284</v>
      </c>
      <c r="C23" s="6" t="n">
        <v>1200</v>
      </c>
      <c r="D23" s="5" t="n">
        <v>8703823</v>
      </c>
      <c r="E23" s="5" t="n">
        <v>-7971270</v>
      </c>
      <c r="F23" s="5" t="n">
        <v>762037</v>
      </c>
    </row>
    <row r="24" spans="1:6">
      <c r="A24" s="4" t="s">
        <v>114</v>
      </c>
      <c r="B24" s="5" t="n">
        <v>262625</v>
      </c>
    </row>
    <row r="25" spans="1:6">
      <c r="A25" s="4" t="s">
        <v>115</v>
      </c>
      <c r="B25" s="6" t="n">
        <v>263</v>
      </c>
      <c r="D25" s="5" t="n">
        <v>93065</v>
      </c>
      <c r="F25" s="5" t="n">
        <v>93328</v>
      </c>
    </row>
    <row r="26" spans="1:6">
      <c r="A26" s="4" t="s">
        <v>116</v>
      </c>
      <c r="B26" s="5" t="n">
        <v>137500</v>
      </c>
    </row>
    <row r="27" spans="1:6">
      <c r="A27" s="4" t="s">
        <v>117</v>
      </c>
      <c r="B27" s="6" t="n">
        <v>137</v>
      </c>
      <c r="D27" s="5" t="n">
        <v>115706</v>
      </c>
      <c r="F27" s="5" t="n">
        <v>115843</v>
      </c>
    </row>
    <row r="28" spans="1:6">
      <c r="A28" s="4" t="s">
        <v>118</v>
      </c>
      <c r="B28" s="5" t="n">
        <v>448764</v>
      </c>
    </row>
    <row r="29" spans="1:6">
      <c r="A29" s="4" t="s">
        <v>119</v>
      </c>
      <c r="B29" s="6" t="n">
        <v>449</v>
      </c>
      <c r="D29" s="5" t="n">
        <v>129180</v>
      </c>
      <c r="F29" s="5" t="n">
        <v>129629</v>
      </c>
    </row>
    <row r="30" spans="1:6">
      <c r="A30" s="4" t="s">
        <v>120</v>
      </c>
      <c r="B30" s="5" t="n">
        <v>1350000</v>
      </c>
    </row>
    <row r="31" spans="1:6">
      <c r="A31" s="4" t="s">
        <v>121</v>
      </c>
      <c r="B31" s="6" t="n">
        <v>1350</v>
      </c>
      <c r="D31" s="5" t="n">
        <v>133650</v>
      </c>
      <c r="F31" s="5" t="n">
        <v>135000</v>
      </c>
    </row>
    <row r="32" spans="1:6">
      <c r="A32" s="4" t="s">
        <v>102</v>
      </c>
      <c r="E32" s="5" t="n">
        <v>-746858</v>
      </c>
      <c r="F32" s="5" t="n">
        <v>-746858</v>
      </c>
    </row>
    <row r="33" spans="1:6">
      <c r="A33" s="4" t="s">
        <v>125</v>
      </c>
      <c r="B33" s="5" t="n">
        <v>30483381</v>
      </c>
      <c r="C33" s="5" t="n">
        <v>1200000</v>
      </c>
    </row>
    <row r="34" spans="1:6">
      <c r="A34" s="4" t="s">
        <v>126</v>
      </c>
      <c r="B34" s="6" t="n">
        <v>30483</v>
      </c>
      <c r="C34" s="6" t="n">
        <v>1200</v>
      </c>
      <c r="D34" s="5" t="n">
        <v>9174424</v>
      </c>
      <c r="E34" s="5" t="n">
        <v>-8718128</v>
      </c>
      <c r="F34" s="5" t="n">
        <v>488979</v>
      </c>
    </row>
    <row r="35" spans="1:6">
      <c r="A35" s="4" t="s">
        <v>131</v>
      </c>
      <c r="B35" s="5" t="n">
        <v>40210375</v>
      </c>
      <c r="C35" s="5" t="n">
        <v>1200000</v>
      </c>
    </row>
    <row r="36" spans="1:6">
      <c r="A36" s="4" t="s">
        <v>132</v>
      </c>
      <c r="B36" s="6" t="n">
        <v>40210</v>
      </c>
      <c r="C36" s="6" t="n">
        <v>1200</v>
      </c>
      <c r="D36" s="5" t="n">
        <v>12083696</v>
      </c>
      <c r="E36" s="5" t="n">
        <v>-14875376</v>
      </c>
      <c r="F36" s="5" t="n">
        <v>-2750270</v>
      </c>
    </row>
    <row r="37" spans="1:6">
      <c r="A37" s="4" t="s">
        <v>114</v>
      </c>
      <c r="B37" s="5" t="n">
        <v>4716872</v>
      </c>
    </row>
    <row r="38" spans="1:6">
      <c r="A38" s="4" t="s">
        <v>115</v>
      </c>
      <c r="B38" s="6" t="n">
        <v>4717</v>
      </c>
      <c r="D38" s="5" t="n">
        <v>662321</v>
      </c>
      <c r="F38" s="5" t="n">
        <v>667038</v>
      </c>
    </row>
    <row r="39" spans="1:6">
      <c r="A39" s="4" t="s">
        <v>133</v>
      </c>
      <c r="B39" s="5" t="n">
        <v>391888</v>
      </c>
    </row>
    <row r="40" spans="1:6">
      <c r="A40" s="4" t="s">
        <v>134</v>
      </c>
      <c r="B40" s="6" t="n">
        <v>392</v>
      </c>
      <c r="D40" s="5" t="n">
        <v>62326</v>
      </c>
      <c r="F40" s="5" t="n">
        <v>62718</v>
      </c>
    </row>
    <row r="41" spans="1:6">
      <c r="A41" s="4" t="s">
        <v>116</v>
      </c>
      <c r="B41" s="5" t="n">
        <v>322500</v>
      </c>
    </row>
    <row r="42" spans="1:6">
      <c r="A42" s="4" t="s">
        <v>117</v>
      </c>
      <c r="B42" s="6" t="n">
        <v>323</v>
      </c>
      <c r="D42" s="5" t="n">
        <v>19410</v>
      </c>
      <c r="F42" s="5" t="n">
        <v>19733</v>
      </c>
    </row>
    <row r="43" spans="1:6">
      <c r="A43" s="4" t="s">
        <v>118</v>
      </c>
      <c r="B43" s="5" t="n">
        <v>833333</v>
      </c>
    </row>
    <row r="44" spans="1:6">
      <c r="A44" s="4" t="s">
        <v>119</v>
      </c>
      <c r="B44" s="6" t="n">
        <v>833</v>
      </c>
      <c r="D44" s="5" t="n">
        <v>124167</v>
      </c>
      <c r="F44" s="5" t="n">
        <v>125000</v>
      </c>
    </row>
    <row r="45" spans="1:6">
      <c r="A45" s="4" t="s">
        <v>121</v>
      </c>
      <c r="F45" s="4" t="s">
        <v>36</v>
      </c>
    </row>
    <row r="46" spans="1:6">
      <c r="A46" s="4" t="s">
        <v>135</v>
      </c>
      <c r="B46" s="5" t="n">
        <v>-1455000</v>
      </c>
    </row>
    <row r="47" spans="1:6">
      <c r="A47" s="4" t="s">
        <v>136</v>
      </c>
      <c r="B47" s="6" t="n">
        <v>-1455</v>
      </c>
      <c r="D47" s="5" t="n">
        <v>-260445</v>
      </c>
      <c r="F47" s="5" t="n">
        <v>-261900</v>
      </c>
    </row>
    <row r="48" spans="1:6">
      <c r="A48" s="4" t="s">
        <v>102</v>
      </c>
      <c r="E48" s="5" t="n">
        <v>-2140658</v>
      </c>
      <c r="F48" s="5" t="n">
        <v>-2140658</v>
      </c>
    </row>
    <row r="49" spans="1:6">
      <c r="A49" s="4" t="s">
        <v>137</v>
      </c>
      <c r="B49" s="5" t="n">
        <v>45020068</v>
      </c>
      <c r="C49" s="5" t="n">
        <v>1200000</v>
      </c>
    </row>
    <row r="50" spans="1:6">
      <c r="A50" s="4" t="s">
        <v>138</v>
      </c>
      <c r="B50" s="6" t="n">
        <v>45020</v>
      </c>
      <c r="C50" s="6" t="n">
        <v>1200</v>
      </c>
      <c r="D50" s="5" t="n">
        <v>12691475</v>
      </c>
      <c r="E50" s="5" t="n">
        <v>-17016034</v>
      </c>
      <c r="F50" s="5" t="n">
        <v>-4278339</v>
      </c>
    </row>
    <row r="51" spans="1:6">
      <c r="A51" s="4" t="s">
        <v>139</v>
      </c>
      <c r="B51" s="5" t="n">
        <v>41203582</v>
      </c>
      <c r="C51" s="5" t="n">
        <v>1200000</v>
      </c>
    </row>
    <row r="52" spans="1:6">
      <c r="A52" s="4" t="s">
        <v>140</v>
      </c>
      <c r="B52" s="6" t="n">
        <v>41203</v>
      </c>
      <c r="C52" s="6" t="n">
        <v>1200</v>
      </c>
      <c r="D52" s="5" t="n">
        <v>12275513</v>
      </c>
      <c r="E52" s="5" t="n">
        <v>-15848223</v>
      </c>
      <c r="F52" s="5" t="n">
        <v>-3530307</v>
      </c>
    </row>
    <row r="53" spans="1:6">
      <c r="A53" s="4" t="s">
        <v>114</v>
      </c>
      <c r="B53" s="5" t="n">
        <v>3591486</v>
      </c>
    </row>
    <row r="54" spans="1:6">
      <c r="A54" s="4" t="s">
        <v>115</v>
      </c>
      <c r="B54" s="6" t="n">
        <v>3592</v>
      </c>
      <c r="D54" s="5" t="n">
        <v>396454</v>
      </c>
      <c r="F54" s="5" t="n">
        <v>400046</v>
      </c>
    </row>
    <row r="55" spans="1:6">
      <c r="A55" s="4" t="s">
        <v>116</v>
      </c>
      <c r="B55" s="5" t="n">
        <v>225000</v>
      </c>
    </row>
    <row r="56" spans="1:6">
      <c r="A56" s="4" t="s">
        <v>117</v>
      </c>
      <c r="B56" s="6" t="n">
        <v>225</v>
      </c>
      <c r="D56" s="5" t="n">
        <v>19508</v>
      </c>
      <c r="F56" s="5" t="n">
        <v>19733</v>
      </c>
    </row>
    <row r="57" spans="1:6">
      <c r="A57" s="4" t="s">
        <v>102</v>
      </c>
      <c r="E57" s="5" t="n">
        <v>-1167811</v>
      </c>
      <c r="F57" s="5" t="n">
        <v>-1167811</v>
      </c>
    </row>
    <row r="58" spans="1:6">
      <c r="A58" s="4" t="s">
        <v>137</v>
      </c>
      <c r="B58" s="5" t="n">
        <v>45020068</v>
      </c>
      <c r="C58" s="5" t="n">
        <v>1200000</v>
      </c>
    </row>
    <row r="59" spans="1:6">
      <c r="A59" s="4" t="s">
        <v>138</v>
      </c>
      <c r="B59" s="6" t="n">
        <v>45020</v>
      </c>
      <c r="C59" s="6" t="n">
        <v>1200</v>
      </c>
      <c r="D59" s="6" t="n">
        <v>12691475</v>
      </c>
      <c r="E59" s="6" t="n">
        <v>-17016034</v>
      </c>
      <c r="F59" s="6" t="n">
        <v>-42783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423</v>
      </c>
      <c r="B1" s="2" t="s">
        <v>328</v>
      </c>
    </row>
    <row r="2" spans="1:2">
      <c r="A2" s="3" t="s">
        <v>217</v>
      </c>
    </row>
    <row r="3" spans="1:2">
      <c r="A3" s="4" t="s">
        <v>424</v>
      </c>
      <c r="B3" s="6" t="n">
        <v>92000</v>
      </c>
    </row>
    <row r="4" spans="1:2">
      <c r="A4" s="4" t="s">
        <v>425</v>
      </c>
      <c r="B4" s="5" t="n">
        <v>92000</v>
      </c>
    </row>
    <row r="5" spans="1:2">
      <c r="A5" s="4" t="s">
        <v>426</v>
      </c>
      <c r="B5" s="5" t="n">
        <v>11000</v>
      </c>
    </row>
    <row r="6" spans="1:2">
      <c r="A6" s="4" t="s">
        <v>111</v>
      </c>
      <c r="B6" s="6" t="n">
        <v>19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6"/>
  </cols>
  <sheetData>
    <row r="1" spans="1:6">
      <c r="A1" s="1" t="s">
        <v>427</v>
      </c>
      <c r="B1" s="2" t="s">
        <v>82</v>
      </c>
      <c r="D1" s="2" t="s">
        <v>1</v>
      </c>
      <c r="F1" s="2" t="s">
        <v>142</v>
      </c>
    </row>
    <row r="2" spans="1:6">
      <c r="B2" s="2" t="s">
        <v>2</v>
      </c>
      <c r="C2" s="2" t="s">
        <v>83</v>
      </c>
      <c r="D2" s="2" t="s">
        <v>2</v>
      </c>
      <c r="E2" s="2" t="s">
        <v>83</v>
      </c>
      <c r="F2" s="2" t="s">
        <v>32</v>
      </c>
    </row>
    <row r="3" spans="1:6">
      <c r="A3" s="4" t="s">
        <v>93</v>
      </c>
      <c r="B3" s="6" t="n">
        <v>150000</v>
      </c>
      <c r="C3" s="4" t="s">
        <v>36</v>
      </c>
      <c r="D3" s="6" t="n">
        <v>150000</v>
      </c>
      <c r="E3" s="4" t="s">
        <v>36</v>
      </c>
    </row>
    <row r="4" spans="1:6">
      <c r="A4" s="4" t="s">
        <v>428</v>
      </c>
      <c r="B4" s="5" t="n">
        <v>265625</v>
      </c>
      <c r="D4" s="5" t="n">
        <v>265625</v>
      </c>
    </row>
    <row r="5" spans="1:6">
      <c r="A5" s="4" t="s">
        <v>417</v>
      </c>
      <c r="B5" s="6" t="n">
        <v>23000</v>
      </c>
      <c r="C5" s="6" t="n">
        <v>35205</v>
      </c>
      <c r="D5" s="6" t="n">
        <v>46000</v>
      </c>
      <c r="E5" s="6" t="n">
        <v>69450</v>
      </c>
    </row>
    <row r="6" spans="1:6">
      <c r="A6" s="4" t="s">
        <v>429</v>
      </c>
    </row>
    <row r="7" spans="1:6">
      <c r="A7" s="4" t="s">
        <v>93</v>
      </c>
      <c r="F7" s="6" t="n">
        <v>725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30</v>
      </c>
      <c r="B1" s="2" t="s">
        <v>82</v>
      </c>
      <c r="D1" s="2" t="s">
        <v>1</v>
      </c>
    </row>
    <row r="2" spans="1:5">
      <c r="B2" s="2" t="s">
        <v>2</v>
      </c>
      <c r="C2" s="2" t="s">
        <v>83</v>
      </c>
      <c r="D2" s="2" t="s">
        <v>2</v>
      </c>
      <c r="E2" s="2" t="s">
        <v>83</v>
      </c>
    </row>
    <row r="3" spans="1:5">
      <c r="A3" s="3" t="s">
        <v>217</v>
      </c>
    </row>
    <row r="4" spans="1:5">
      <c r="A4" s="4" t="s">
        <v>431</v>
      </c>
      <c r="D4" s="6" t="n">
        <v>195000</v>
      </c>
    </row>
    <row r="5" spans="1:5">
      <c r="A5" s="4" t="s">
        <v>432</v>
      </c>
      <c r="B5" s="6" t="n">
        <v>145000</v>
      </c>
      <c r="C5" s="4" t="s">
        <v>36</v>
      </c>
      <c r="D5" s="5" t="n">
        <v>145000</v>
      </c>
      <c r="E5" s="4" t="s">
        <v>36</v>
      </c>
    </row>
    <row r="6" spans="1:5">
      <c r="A6" s="4" t="s">
        <v>433</v>
      </c>
      <c r="B6" s="6" t="n">
        <v>50000</v>
      </c>
      <c r="D6" s="6" t="n">
        <v>5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3"/>
  </cols>
  <sheetData>
    <row r="1" spans="1:3">
      <c r="A1" s="1" t="s">
        <v>434</v>
      </c>
      <c r="B1" s="2" t="s">
        <v>1</v>
      </c>
    </row>
    <row r="2" spans="1:3">
      <c r="B2" s="2" t="s">
        <v>2</v>
      </c>
      <c r="C2" s="2" t="s">
        <v>32</v>
      </c>
    </row>
    <row r="3" spans="1:3">
      <c r="A3" s="3" t="s">
        <v>211</v>
      </c>
    </row>
    <row r="4" spans="1:3">
      <c r="A4" s="4" t="s">
        <v>51</v>
      </c>
      <c r="B4" s="6" t="n">
        <v>10000</v>
      </c>
      <c r="C4" s="6" t="n">
        <v>10000</v>
      </c>
    </row>
    <row r="5" spans="1:3">
      <c r="A5" s="4" t="s">
        <v>435</v>
      </c>
      <c r="B5" s="4" t="s">
        <v>436</v>
      </c>
    </row>
    <row r="6" spans="1:3">
      <c r="A6" s="4" t="s">
        <v>437</v>
      </c>
      <c r="B6" s="6" t="n">
        <v>1003</v>
      </c>
    </row>
    <row r="7" spans="1:3">
      <c r="A7" s="4" t="s">
        <v>438</v>
      </c>
      <c r="B7" s="6" t="n">
        <v>17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3"/>
  </cols>
  <sheetData>
    <row r="1" spans="1:6">
      <c r="A1" s="1" t="s">
        <v>439</v>
      </c>
      <c r="B1" s="2" t="s">
        <v>1</v>
      </c>
      <c r="D1" s="2" t="s">
        <v>142</v>
      </c>
    </row>
    <row r="2" spans="1:6">
      <c r="B2" s="2" t="s">
        <v>2</v>
      </c>
      <c r="C2" s="2" t="s">
        <v>83</v>
      </c>
      <c r="D2" s="2" t="s">
        <v>32</v>
      </c>
      <c r="E2" s="2" t="s">
        <v>440</v>
      </c>
      <c r="F2" s="2" t="s">
        <v>441</v>
      </c>
    </row>
    <row r="3" spans="1:6">
      <c r="A3" s="4" t="s">
        <v>442</v>
      </c>
      <c r="B3" s="4" t="s">
        <v>36</v>
      </c>
      <c r="C3" s="6" t="n">
        <v>125000</v>
      </c>
    </row>
    <row r="4" spans="1:6">
      <c r="A4" s="4" t="s">
        <v>443</v>
      </c>
      <c r="B4" s="5" t="n">
        <v>715011</v>
      </c>
      <c r="D4" s="6" t="n">
        <v>714052</v>
      </c>
    </row>
    <row r="5" spans="1:6">
      <c r="A5" s="4" t="s">
        <v>444</v>
      </c>
      <c r="B5" s="5" t="n">
        <v>64815</v>
      </c>
      <c r="D5" s="5" t="n">
        <v>198926</v>
      </c>
    </row>
    <row r="6" spans="1:6">
      <c r="A6" s="4" t="s">
        <v>52</v>
      </c>
      <c r="B6" s="6" t="n">
        <v>650196</v>
      </c>
      <c r="D6" s="5" t="n">
        <v>515126</v>
      </c>
      <c r="F6" s="6" t="n">
        <v>560000</v>
      </c>
    </row>
    <row r="7" spans="1:6">
      <c r="A7" s="4" t="s">
        <v>445</v>
      </c>
    </row>
    <row r="8" spans="1:6">
      <c r="A8" s="4" t="s">
        <v>446</v>
      </c>
      <c r="B8" s="4" t="s">
        <v>447</v>
      </c>
    </row>
    <row r="9" spans="1:6">
      <c r="A9" s="4" t="s">
        <v>448</v>
      </c>
      <c r="B9" s="4" t="s">
        <v>369</v>
      </c>
    </row>
    <row r="10" spans="1:6">
      <c r="A10" s="4" t="s">
        <v>449</v>
      </c>
      <c r="B10" s="6" t="n">
        <v>131250</v>
      </c>
    </row>
    <row r="11" spans="1:6">
      <c r="A11" s="4" t="s">
        <v>450</v>
      </c>
      <c r="B11" s="5" t="n">
        <v>6250</v>
      </c>
    </row>
    <row r="12" spans="1:6">
      <c r="A12" s="4" t="s">
        <v>451</v>
      </c>
      <c r="B12" s="4" t="s">
        <v>36</v>
      </c>
    </row>
    <row r="13" spans="1:6">
      <c r="A13" s="4" t="s">
        <v>442</v>
      </c>
      <c r="B13" s="5" t="n">
        <v>125000</v>
      </c>
    </row>
    <row r="14" spans="1:6">
      <c r="A14" s="4" t="s">
        <v>452</v>
      </c>
      <c r="B14" s="4" t="s">
        <v>36</v>
      </c>
    </row>
    <row r="15" spans="1:6">
      <c r="A15" s="4" t="s">
        <v>443</v>
      </c>
      <c r="B15" s="5" t="n">
        <v>131250</v>
      </c>
      <c r="D15" s="5" t="n">
        <v>131250</v>
      </c>
    </row>
    <row r="16" spans="1:6">
      <c r="A16" s="4" t="s">
        <v>444</v>
      </c>
      <c r="B16" s="5" t="n">
        <v>32812</v>
      </c>
      <c r="D16" s="5" t="n">
        <v>44850</v>
      </c>
    </row>
    <row r="17" spans="1:6">
      <c r="A17" s="4" t="s">
        <v>52</v>
      </c>
      <c r="B17" s="6" t="n">
        <v>98438</v>
      </c>
      <c r="D17" s="5" t="n">
        <v>86400</v>
      </c>
    </row>
    <row r="18" spans="1:6">
      <c r="A18" s="4" t="s">
        <v>453</v>
      </c>
    </row>
    <row r="19" spans="1:6">
      <c r="A19" s="4" t="s">
        <v>446</v>
      </c>
      <c r="B19" s="4" t="s">
        <v>454</v>
      </c>
    </row>
    <row r="20" spans="1:6">
      <c r="A20" s="4" t="s">
        <v>448</v>
      </c>
      <c r="B20" s="4" t="s">
        <v>455</v>
      </c>
    </row>
    <row r="21" spans="1:6">
      <c r="A21" s="4" t="s">
        <v>449</v>
      </c>
      <c r="B21" s="6" t="n">
        <v>75000</v>
      </c>
    </row>
    <row r="22" spans="1:6">
      <c r="A22" s="4" t="s">
        <v>450</v>
      </c>
      <c r="B22" s="4" t="s">
        <v>36</v>
      </c>
    </row>
    <row r="23" spans="1:6">
      <c r="A23" s="4" t="s">
        <v>451</v>
      </c>
      <c r="B23" s="4" t="s">
        <v>36</v>
      </c>
    </row>
    <row r="24" spans="1:6">
      <c r="A24" s="4" t="s">
        <v>442</v>
      </c>
      <c r="B24" s="5" t="n">
        <v>75000</v>
      </c>
    </row>
    <row r="25" spans="1:6">
      <c r="A25" s="4" t="s">
        <v>452</v>
      </c>
      <c r="B25" s="4" t="s">
        <v>36</v>
      </c>
    </row>
    <row r="26" spans="1:6">
      <c r="A26" s="4" t="s">
        <v>443</v>
      </c>
      <c r="B26" s="5" t="n">
        <v>75000</v>
      </c>
      <c r="D26" s="5" t="n">
        <v>75000</v>
      </c>
    </row>
    <row r="27" spans="1:6">
      <c r="A27" s="4" t="s">
        <v>444</v>
      </c>
      <c r="B27" s="5" t="n">
        <v>16856</v>
      </c>
      <c r="D27" s="5" t="n">
        <v>57308</v>
      </c>
    </row>
    <row r="28" spans="1:6">
      <c r="A28" s="4" t="s">
        <v>52</v>
      </c>
      <c r="B28" s="6" t="n">
        <v>58144</v>
      </c>
      <c r="D28" s="6" t="n">
        <v>17692</v>
      </c>
    </row>
    <row r="29" spans="1:6">
      <c r="A29" s="4" t="s">
        <v>456</v>
      </c>
    </row>
    <row r="30" spans="1:6">
      <c r="A30" s="4" t="s">
        <v>446</v>
      </c>
      <c r="D30" s="4" t="s">
        <v>457</v>
      </c>
    </row>
    <row r="31" spans="1:6">
      <c r="A31" s="4" t="s">
        <v>448</v>
      </c>
      <c r="B31" s="4" t="s">
        <v>369</v>
      </c>
    </row>
    <row r="32" spans="1:6">
      <c r="A32" s="4" t="s">
        <v>449</v>
      </c>
      <c r="B32" s="6" t="n">
        <v>312500</v>
      </c>
    </row>
    <row r="33" spans="1:6">
      <c r="A33" s="4" t="s">
        <v>450</v>
      </c>
      <c r="B33" s="5" t="n">
        <v>62500</v>
      </c>
    </row>
    <row r="34" spans="1:6">
      <c r="A34" s="4" t="s">
        <v>451</v>
      </c>
      <c r="B34" s="5" t="n">
        <v>6000</v>
      </c>
    </row>
    <row r="35" spans="1:6">
      <c r="A35" s="4" t="s">
        <v>442</v>
      </c>
      <c r="B35" s="5" t="n">
        <v>244000</v>
      </c>
    </row>
    <row r="36" spans="1:6">
      <c r="A36" s="4" t="s">
        <v>458</v>
      </c>
      <c r="B36" s="5" t="n">
        <v>55000</v>
      </c>
    </row>
    <row r="37" spans="1:6">
      <c r="A37" s="4" t="s">
        <v>452</v>
      </c>
      <c r="B37" s="5" t="n">
        <v>80083</v>
      </c>
      <c r="D37" s="6" t="n">
        <v>52082</v>
      </c>
    </row>
    <row r="38" spans="1:6">
      <c r="A38" s="4" t="s">
        <v>443</v>
      </c>
      <c r="B38" s="5" t="n">
        <v>287417</v>
      </c>
      <c r="D38" s="5" t="n">
        <v>260417</v>
      </c>
    </row>
    <row r="39" spans="1:6">
      <c r="A39" s="4" t="s">
        <v>444</v>
      </c>
      <c r="D39" s="5" t="n">
        <v>50371</v>
      </c>
      <c r="E39" s="4" t="s">
        <v>36</v>
      </c>
    </row>
    <row r="40" spans="1:6">
      <c r="A40" s="4" t="s">
        <v>52</v>
      </c>
      <c r="B40" s="6" t="n">
        <v>287417</v>
      </c>
      <c r="D40" s="6" t="n">
        <v>210046</v>
      </c>
    </row>
    <row r="41" spans="1:6">
      <c r="A41" s="4" t="s">
        <v>459</v>
      </c>
    </row>
    <row r="42" spans="1:6">
      <c r="A42" s="4" t="s">
        <v>446</v>
      </c>
      <c r="D42" s="4" t="s">
        <v>460</v>
      </c>
    </row>
    <row r="43" spans="1:6">
      <c r="A43" s="4" t="s">
        <v>448</v>
      </c>
      <c r="B43" s="4" t="s">
        <v>369</v>
      </c>
    </row>
    <row r="44" spans="1:6">
      <c r="A44" s="4" t="s">
        <v>449</v>
      </c>
      <c r="B44" s="6" t="n">
        <v>312500</v>
      </c>
    </row>
    <row r="45" spans="1:6">
      <c r="A45" s="4" t="s">
        <v>450</v>
      </c>
      <c r="B45" s="5" t="n">
        <v>62500</v>
      </c>
    </row>
    <row r="46" spans="1:6">
      <c r="A46" s="4" t="s">
        <v>451</v>
      </c>
      <c r="B46" s="5" t="n">
        <v>6000</v>
      </c>
    </row>
    <row r="47" spans="1:6">
      <c r="A47" s="4" t="s">
        <v>442</v>
      </c>
      <c r="B47" s="5" t="n">
        <v>244000</v>
      </c>
    </row>
    <row r="48" spans="1:6">
      <c r="A48" s="4" t="s">
        <v>452</v>
      </c>
      <c r="B48" s="5" t="n">
        <v>91156</v>
      </c>
      <c r="D48" s="6" t="n">
        <v>65115</v>
      </c>
    </row>
    <row r="49" spans="1:6">
      <c r="A49" s="4" t="s">
        <v>443</v>
      </c>
      <c r="B49" s="5" t="n">
        <v>221344</v>
      </c>
      <c r="D49" s="5" t="n">
        <v>247385</v>
      </c>
    </row>
    <row r="50" spans="1:6">
      <c r="A50" s="4" t="s">
        <v>444</v>
      </c>
      <c r="B50" s="5" t="n">
        <v>15147</v>
      </c>
      <c r="D50" s="5" t="n">
        <v>46397</v>
      </c>
    </row>
    <row r="51" spans="1:6">
      <c r="A51" s="4" t="s">
        <v>52</v>
      </c>
      <c r="B51" s="6" t="n">
        <v>206197</v>
      </c>
      <c r="D51" s="6" t="n">
        <v>200988</v>
      </c>
    </row>
    <row r="52" spans="1:6">
      <c r="A52" s="4" t="s">
        <v>461</v>
      </c>
    </row>
    <row r="53" spans="1:6">
      <c r="A53" s="4" t="s">
        <v>446</v>
      </c>
      <c r="D53" s="4" t="s">
        <v>462</v>
      </c>
    </row>
    <row r="54" spans="1:6">
      <c r="A54" s="4" t="s">
        <v>448</v>
      </c>
      <c r="D54" s="4" t="s">
        <v>354</v>
      </c>
    </row>
    <row r="55" spans="1:6">
      <c r="A55" s="4" t="s">
        <v>449</v>
      </c>
      <c r="D55" s="6" t="n">
        <v>650000</v>
      </c>
    </row>
    <row r="56" spans="1:6">
      <c r="A56" s="4" t="s">
        <v>450</v>
      </c>
      <c r="D56" s="4" t="s">
        <v>36</v>
      </c>
    </row>
    <row r="57" spans="1:6">
      <c r="A57" s="4" t="s">
        <v>442</v>
      </c>
      <c r="D57" s="5" t="n">
        <v>650000</v>
      </c>
    </row>
    <row r="58" spans="1:6">
      <c r="A58" s="4" t="s">
        <v>452</v>
      </c>
      <c r="D58" s="5" t="n">
        <v>650000</v>
      </c>
    </row>
    <row r="59" spans="1:6">
      <c r="A59" s="4" t="s">
        <v>444</v>
      </c>
      <c r="D59" s="4" t="s">
        <v>36</v>
      </c>
    </row>
    <row r="60" spans="1:6">
      <c r="A60" s="4" t="s">
        <v>52</v>
      </c>
      <c r="D60" s="4" t="s">
        <v>36</v>
      </c>
      <c r="F60" s="6" t="n">
        <v>560000</v>
      </c>
    </row>
    <row r="61" spans="1:6">
      <c r="A61" s="4" t="s">
        <v>463</v>
      </c>
    </row>
    <row r="62" spans="1:6">
      <c r="A62" s="4" t="s">
        <v>444</v>
      </c>
      <c r="D62" s="5" t="n">
        <v>198927</v>
      </c>
    </row>
    <row r="63" spans="1:6">
      <c r="A63" s="4" t="s">
        <v>52</v>
      </c>
      <c r="D63" s="6" t="n">
        <v>71405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5"/>
    <col customWidth="1" max="7" min="7" width="14"/>
    <col customWidth="1" max="8" min="8" width="13"/>
  </cols>
  <sheetData>
    <row r="1" spans="1:8">
      <c r="A1" s="1" t="s">
        <v>464</v>
      </c>
      <c r="B1" s="2" t="s">
        <v>465</v>
      </c>
      <c r="D1" s="2" t="s">
        <v>82</v>
      </c>
      <c r="F1" s="2" t="s">
        <v>1</v>
      </c>
    </row>
    <row r="2" spans="1:8">
      <c r="B2" s="2" t="s">
        <v>440</v>
      </c>
      <c r="C2" s="2" t="s">
        <v>466</v>
      </c>
      <c r="D2" s="2" t="s">
        <v>2</v>
      </c>
      <c r="E2" s="2" t="s">
        <v>83</v>
      </c>
      <c r="F2" s="2" t="s">
        <v>2</v>
      </c>
      <c r="G2" s="2" t="s">
        <v>83</v>
      </c>
      <c r="H2" s="2" t="s">
        <v>32</v>
      </c>
    </row>
    <row r="3" spans="1:8">
      <c r="A3" s="4" t="s">
        <v>98</v>
      </c>
      <c r="D3" s="6" t="n">
        <v>218909</v>
      </c>
      <c r="E3" s="6" t="n">
        <v>298157</v>
      </c>
      <c r="F3" s="6" t="n">
        <v>428475</v>
      </c>
      <c r="G3" s="6" t="n">
        <v>945097</v>
      </c>
    </row>
    <row r="4" spans="1:8">
      <c r="A4" s="4" t="s">
        <v>467</v>
      </c>
      <c r="D4" s="5" t="n">
        <v>64815</v>
      </c>
      <c r="F4" s="5" t="n">
        <v>64815</v>
      </c>
      <c r="H4" s="6" t="n">
        <v>198927</v>
      </c>
    </row>
    <row r="5" spans="1:8">
      <c r="A5" s="4" t="s">
        <v>468</v>
      </c>
      <c r="D5" s="6" t="n">
        <v>64815</v>
      </c>
      <c r="F5" s="5" t="n">
        <v>64815</v>
      </c>
      <c r="H5" s="5" t="n">
        <v>198926</v>
      </c>
    </row>
    <row r="6" spans="1:8">
      <c r="A6" s="4" t="s">
        <v>469</v>
      </c>
      <c r="F6" s="6" t="n">
        <v>354039</v>
      </c>
      <c r="G6" s="6" t="n">
        <v>892316</v>
      </c>
    </row>
    <row r="7" spans="1:8">
      <c r="A7" s="4" t="s">
        <v>445</v>
      </c>
    </row>
    <row r="8" spans="1:8">
      <c r="A8" s="4" t="s">
        <v>470</v>
      </c>
      <c r="C8" s="6" t="n">
        <v>131250</v>
      </c>
    </row>
    <row r="9" spans="1:8">
      <c r="A9" s="4" t="s">
        <v>450</v>
      </c>
      <c r="C9" s="4" t="s">
        <v>471</v>
      </c>
    </row>
    <row r="10" spans="1:8">
      <c r="A10" s="4" t="s">
        <v>472</v>
      </c>
      <c r="C10" s="6" t="n">
        <v>10938</v>
      </c>
    </row>
    <row r="11" spans="1:8">
      <c r="A11" s="4" t="s">
        <v>473</v>
      </c>
      <c r="C11" s="7" t="n">
        <v>0.032</v>
      </c>
      <c r="D11" s="9" t="n">
        <v>0.05</v>
      </c>
      <c r="F11" s="9" t="n">
        <v>0.05</v>
      </c>
    </row>
    <row r="12" spans="1:8">
      <c r="A12" s="4" t="s">
        <v>474</v>
      </c>
      <c r="C12" s="5" t="n">
        <v>100000</v>
      </c>
      <c r="F12" s="5" t="n">
        <v>656250</v>
      </c>
    </row>
    <row r="13" spans="1:8">
      <c r="A13" s="4" t="s">
        <v>467</v>
      </c>
      <c r="C13" s="6" t="n">
        <v>102250</v>
      </c>
      <c r="D13" s="6" t="n">
        <v>32812</v>
      </c>
      <c r="F13" s="6" t="n">
        <v>32812</v>
      </c>
    </row>
    <row r="14" spans="1:8">
      <c r="A14" s="4" t="s">
        <v>468</v>
      </c>
      <c r="D14" s="5" t="n">
        <v>32812</v>
      </c>
      <c r="F14" s="5" t="n">
        <v>32812</v>
      </c>
      <c r="H14" s="5" t="n">
        <v>44850</v>
      </c>
    </row>
    <row r="15" spans="1:8">
      <c r="A15" s="4" t="s">
        <v>469</v>
      </c>
      <c r="D15" s="6" t="n">
        <v>20310</v>
      </c>
      <c r="F15" s="5" t="n">
        <v>44850</v>
      </c>
    </row>
    <row r="16" spans="1:8">
      <c r="A16" s="4" t="s">
        <v>459</v>
      </c>
    </row>
    <row r="17" spans="1:8">
      <c r="A17" s="4" t="s">
        <v>470</v>
      </c>
      <c r="F17" s="6" t="n">
        <v>312500</v>
      </c>
    </row>
    <row r="18" spans="1:8">
      <c r="A18" s="4" t="s">
        <v>450</v>
      </c>
      <c r="F18" s="4" t="s">
        <v>436</v>
      </c>
    </row>
    <row r="19" spans="1:8">
      <c r="A19" s="4" t="s">
        <v>472</v>
      </c>
      <c r="F19" s="6" t="n">
        <v>26042</v>
      </c>
    </row>
    <row r="20" spans="1:8">
      <c r="A20" s="4" t="s">
        <v>473</v>
      </c>
      <c r="D20" s="10" t="n">
        <v>0.4099</v>
      </c>
      <c r="F20" s="10" t="n">
        <v>0.4099</v>
      </c>
    </row>
    <row r="21" spans="1:8">
      <c r="A21" s="4" t="s">
        <v>474</v>
      </c>
      <c r="F21" s="5" t="n">
        <v>250000</v>
      </c>
    </row>
    <row r="22" spans="1:8">
      <c r="A22" s="4" t="s">
        <v>98</v>
      </c>
      <c r="F22" s="6" t="n">
        <v>102475</v>
      </c>
    </row>
    <row r="23" spans="1:8">
      <c r="A23" s="4" t="s">
        <v>467</v>
      </c>
      <c r="D23" s="6" t="n">
        <v>62500</v>
      </c>
      <c r="F23" s="5" t="n">
        <v>62500</v>
      </c>
    </row>
    <row r="24" spans="1:8">
      <c r="A24" s="4" t="s">
        <v>468</v>
      </c>
      <c r="D24" s="5" t="n">
        <v>15147</v>
      </c>
      <c r="F24" s="5" t="n">
        <v>15147</v>
      </c>
      <c r="H24" s="5" t="n">
        <v>46397</v>
      </c>
    </row>
    <row r="25" spans="1:8">
      <c r="A25" s="4" t="s">
        <v>469</v>
      </c>
      <c r="D25" s="5" t="n">
        <v>15575</v>
      </c>
      <c r="F25" s="5" t="n">
        <v>31250</v>
      </c>
    </row>
    <row r="26" spans="1:8">
      <c r="A26" s="4" t="s">
        <v>456</v>
      </c>
    </row>
    <row r="27" spans="1:8">
      <c r="A27" s="4" t="s">
        <v>470</v>
      </c>
      <c r="B27" s="6" t="n">
        <v>312500</v>
      </c>
    </row>
    <row r="28" spans="1:8">
      <c r="A28" s="4" t="s">
        <v>450</v>
      </c>
      <c r="B28" s="4" t="s">
        <v>436</v>
      </c>
    </row>
    <row r="29" spans="1:8">
      <c r="A29" s="4" t="s">
        <v>472</v>
      </c>
      <c r="B29" s="6" t="n">
        <v>26042</v>
      </c>
      <c r="F29" s="5" t="n">
        <v>41059</v>
      </c>
    </row>
    <row r="30" spans="1:8">
      <c r="A30" s="4" t="s">
        <v>475</v>
      </c>
      <c r="D30" s="5" t="n">
        <v>52083</v>
      </c>
      <c r="F30" s="5" t="n">
        <v>52083</v>
      </c>
    </row>
    <row r="31" spans="1:8">
      <c r="A31" s="4" t="s">
        <v>473</v>
      </c>
      <c r="B31" s="10" t="n">
        <v>0.0365</v>
      </c>
    </row>
    <row r="32" spans="1:8">
      <c r="A32" s="4" t="s">
        <v>474</v>
      </c>
      <c r="B32" s="5" t="n">
        <v>250000</v>
      </c>
    </row>
    <row r="33" spans="1:8">
      <c r="A33" s="4" t="s">
        <v>98</v>
      </c>
      <c r="B33" s="6" t="n">
        <v>91250</v>
      </c>
      <c r="F33" s="5" t="n">
        <v>19121</v>
      </c>
    </row>
    <row r="34" spans="1:8">
      <c r="A34" s="4" t="s">
        <v>467</v>
      </c>
      <c r="B34" s="5" t="n">
        <v>62500</v>
      </c>
      <c r="D34" s="6" t="n">
        <v>55000</v>
      </c>
      <c r="F34" s="5" t="n">
        <v>55000</v>
      </c>
    </row>
    <row r="35" spans="1:8">
      <c r="A35" s="4" t="s">
        <v>468</v>
      </c>
      <c r="B35" s="4" t="s">
        <v>36</v>
      </c>
      <c r="H35" s="5" t="n">
        <v>50371</v>
      </c>
    </row>
    <row r="36" spans="1:8">
      <c r="A36" s="4" t="s">
        <v>469</v>
      </c>
      <c r="B36" s="6" t="n">
        <v>31250</v>
      </c>
    </row>
    <row r="37" spans="1:8">
      <c r="A37" s="4" t="s">
        <v>453</v>
      </c>
    </row>
    <row r="38" spans="1:8">
      <c r="A38" s="4" t="s">
        <v>470</v>
      </c>
      <c r="F38" s="6" t="n">
        <v>75000</v>
      </c>
    </row>
    <row r="39" spans="1:8">
      <c r="A39" s="4" t="s">
        <v>473</v>
      </c>
      <c r="D39" s="4" t="s">
        <v>476</v>
      </c>
      <c r="F39" s="4" t="s">
        <v>476</v>
      </c>
    </row>
    <row r="40" spans="1:8">
      <c r="A40" s="4" t="s">
        <v>474</v>
      </c>
      <c r="F40" s="5" t="n">
        <v>37500</v>
      </c>
    </row>
    <row r="41" spans="1:8">
      <c r="A41" s="4" t="s">
        <v>98</v>
      </c>
      <c r="F41" s="6" t="n">
        <v>2848</v>
      </c>
    </row>
    <row r="42" spans="1:8">
      <c r="A42" s="4" t="s">
        <v>467</v>
      </c>
      <c r="D42" s="6" t="n">
        <v>60679</v>
      </c>
      <c r="F42" s="5" t="n">
        <v>60679</v>
      </c>
    </row>
    <row r="43" spans="1:8">
      <c r="A43" s="4" t="s">
        <v>468</v>
      </c>
      <c r="D43" s="5" t="n">
        <v>16856</v>
      </c>
      <c r="F43" s="5" t="n">
        <v>16856</v>
      </c>
      <c r="H43" s="6" t="n">
        <v>57308</v>
      </c>
    </row>
    <row r="44" spans="1:8">
      <c r="A44" s="4" t="s">
        <v>469</v>
      </c>
      <c r="D44" s="6" t="n">
        <v>20226</v>
      </c>
      <c r="F44" s="6" t="n">
        <v>40452</v>
      </c>
    </row>
  </sheetData>
  <mergeCells count="4">
    <mergeCell ref="A1:A2"/>
    <mergeCell ref="B1:C1"/>
    <mergeCell ref="D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477</v>
      </c>
      <c r="B1" s="2" t="s">
        <v>465</v>
      </c>
      <c r="C1" s="2" t="s">
        <v>1</v>
      </c>
    </row>
    <row r="2" spans="1:3">
      <c r="B2" s="2" t="s">
        <v>466</v>
      </c>
      <c r="C2" s="2" t="s">
        <v>2</v>
      </c>
    </row>
    <row r="3" spans="1:3">
      <c r="A3" s="4" t="s">
        <v>445</v>
      </c>
    </row>
    <row r="4" spans="1:3">
      <c r="A4" s="4" t="s">
        <v>413</v>
      </c>
      <c r="B4" s="4" t="s">
        <v>478</v>
      </c>
    </row>
    <row r="5" spans="1:3">
      <c r="A5" s="4" t="s">
        <v>456</v>
      </c>
    </row>
    <row r="6" spans="1:3">
      <c r="A6" s="4" t="s">
        <v>413</v>
      </c>
      <c r="C6" s="4" t="s">
        <v>47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4"/>
    <col customWidth="1" max="3" min="3" width="13"/>
  </cols>
  <sheetData>
    <row r="1" spans="1:3">
      <c r="A1" s="1" t="s">
        <v>480</v>
      </c>
      <c r="B1" s="2" t="s">
        <v>2</v>
      </c>
      <c r="C1" s="2" t="s">
        <v>32</v>
      </c>
    </row>
    <row r="2" spans="1:3">
      <c r="A2" s="4" t="s">
        <v>481</v>
      </c>
      <c r="B2" s="6" t="n">
        <v>64815</v>
      </c>
      <c r="C2" s="6" t="n">
        <v>198927</v>
      </c>
    </row>
    <row r="3" spans="1:3">
      <c r="A3" s="4" t="s">
        <v>482</v>
      </c>
      <c r="B3" s="5" t="n">
        <v>1357580</v>
      </c>
      <c r="C3" s="5" t="n">
        <v>1065222</v>
      </c>
    </row>
    <row r="4" spans="1:3">
      <c r="A4" s="4" t="s">
        <v>483</v>
      </c>
    </row>
    <row r="5" spans="1:3">
      <c r="A5" s="4" t="s">
        <v>481</v>
      </c>
      <c r="B5" s="5" t="n">
        <v>200420</v>
      </c>
      <c r="C5" s="5" t="n">
        <v>133278</v>
      </c>
    </row>
    <row r="6" spans="1:3">
      <c r="A6" s="4" t="s">
        <v>484</v>
      </c>
      <c r="B6" s="5" t="n">
        <v>1558000</v>
      </c>
      <c r="C6" s="5" t="n">
        <v>1198500</v>
      </c>
    </row>
    <row r="7" spans="1:3">
      <c r="A7" s="4" t="s">
        <v>482</v>
      </c>
      <c r="B7" s="5" t="n">
        <v>1357580</v>
      </c>
      <c r="C7" s="5" t="n">
        <v>1065223</v>
      </c>
    </row>
    <row r="8" spans="1:3">
      <c r="A8" s="4" t="s">
        <v>485</v>
      </c>
    </row>
    <row r="9" spans="1:3">
      <c r="A9" s="4" t="s">
        <v>481</v>
      </c>
      <c r="C9" s="4" t="s">
        <v>36</v>
      </c>
    </row>
    <row r="10" spans="1:3">
      <c r="A10" s="4" t="s">
        <v>484</v>
      </c>
      <c r="C10" s="5" t="n">
        <v>6000</v>
      </c>
    </row>
    <row r="11" spans="1:3">
      <c r="A11" s="4" t="s">
        <v>482</v>
      </c>
      <c r="C11" s="5" t="n">
        <v>6000</v>
      </c>
    </row>
    <row r="12" spans="1:3">
      <c r="A12" s="4" t="s">
        <v>486</v>
      </c>
    </row>
    <row r="13" spans="1:3">
      <c r="A13" s="4" t="s">
        <v>481</v>
      </c>
      <c r="B13" s="4" t="s">
        <v>36</v>
      </c>
      <c r="C13" s="5" t="n">
        <v>52978</v>
      </c>
    </row>
    <row r="14" spans="1:3">
      <c r="A14" s="4" t="s">
        <v>484</v>
      </c>
      <c r="B14" s="5" t="n">
        <v>737500</v>
      </c>
      <c r="C14" s="5" t="n">
        <v>737500</v>
      </c>
    </row>
    <row r="15" spans="1:3">
      <c r="A15" s="4" t="s">
        <v>482</v>
      </c>
      <c r="B15" s="5" t="n">
        <v>737500</v>
      </c>
      <c r="C15" s="5" t="n">
        <v>684523</v>
      </c>
    </row>
    <row r="16" spans="1:3">
      <c r="A16" s="4" t="s">
        <v>487</v>
      </c>
    </row>
    <row r="17" spans="1:3">
      <c r="A17" s="4" t="s">
        <v>481</v>
      </c>
      <c r="B17" s="5" t="n">
        <v>24615</v>
      </c>
      <c r="C17" s="5" t="n">
        <v>80300</v>
      </c>
    </row>
    <row r="18" spans="1:3">
      <c r="A18" s="4" t="s">
        <v>484</v>
      </c>
      <c r="B18" s="5" t="n">
        <v>355000</v>
      </c>
      <c r="C18" s="5" t="n">
        <v>455000</v>
      </c>
    </row>
    <row r="19" spans="1:3">
      <c r="A19" s="4" t="s">
        <v>482</v>
      </c>
      <c r="B19" s="5" t="n">
        <v>330385</v>
      </c>
      <c r="C19" s="6" t="n">
        <v>374700</v>
      </c>
    </row>
    <row r="20" spans="1:3">
      <c r="A20" s="4" t="s">
        <v>488</v>
      </c>
    </row>
    <row r="21" spans="1:3">
      <c r="A21" s="4" t="s">
        <v>481</v>
      </c>
      <c r="B21" s="5" t="n">
        <v>175805</v>
      </c>
    </row>
    <row r="22" spans="1:3">
      <c r="A22" s="4" t="s">
        <v>484</v>
      </c>
      <c r="B22" s="5" t="n">
        <v>465500</v>
      </c>
    </row>
    <row r="23" spans="1:3">
      <c r="A23" s="4" t="s">
        <v>482</v>
      </c>
      <c r="B23" s="6" t="n">
        <v>2896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489</v>
      </c>
      <c r="B1" s="2" t="s">
        <v>490</v>
      </c>
      <c r="C1" s="2" t="s">
        <v>491</v>
      </c>
      <c r="D1" s="2" t="s">
        <v>492</v>
      </c>
      <c r="E1" s="2" t="s">
        <v>493</v>
      </c>
      <c r="F1" s="2" t="s">
        <v>494</v>
      </c>
      <c r="G1" s="2" t="s">
        <v>495</v>
      </c>
      <c r="H1" s="2" t="s">
        <v>2</v>
      </c>
      <c r="I1" s="2" t="s">
        <v>2</v>
      </c>
      <c r="J1" s="2" t="s">
        <v>32</v>
      </c>
    </row>
    <row r="2" spans="1:10">
      <c r="A2" s="4" t="s">
        <v>496</v>
      </c>
      <c r="H2" s="6" t="n">
        <v>160000</v>
      </c>
      <c r="I2" s="6" t="n">
        <v>160000</v>
      </c>
    </row>
    <row r="3" spans="1:10">
      <c r="A3" s="4" t="s">
        <v>54</v>
      </c>
      <c r="H3" s="5" t="n">
        <v>182919</v>
      </c>
      <c r="I3" s="5" t="n">
        <v>182919</v>
      </c>
      <c r="J3" s="4" t="s">
        <v>36</v>
      </c>
    </row>
    <row r="4" spans="1:10">
      <c r="A4" s="4" t="s">
        <v>97</v>
      </c>
      <c r="H4" s="5" t="n">
        <v>-34930</v>
      </c>
      <c r="I4" s="5" t="n">
        <v>-34930</v>
      </c>
      <c r="J4" s="5" t="n">
        <v>-34930</v>
      </c>
    </row>
    <row r="5" spans="1:10">
      <c r="A5" s="4" t="s">
        <v>485</v>
      </c>
    </row>
    <row r="6" spans="1:10">
      <c r="A6" s="4" t="s">
        <v>497</v>
      </c>
      <c r="H6" s="6" t="n">
        <v>803000</v>
      </c>
      <c r="I6" s="6" t="n">
        <v>803000</v>
      </c>
    </row>
    <row r="7" spans="1:10">
      <c r="A7" s="4" t="s">
        <v>498</v>
      </c>
      <c r="B7" s="4" t="s">
        <v>499</v>
      </c>
      <c r="D7" s="4" t="s">
        <v>499</v>
      </c>
      <c r="E7" s="4" t="s">
        <v>500</v>
      </c>
      <c r="G7" s="4" t="s">
        <v>500</v>
      </c>
      <c r="I7" s="4" t="s">
        <v>501</v>
      </c>
    </row>
    <row r="8" spans="1:10">
      <c r="A8" s="4" t="s">
        <v>435</v>
      </c>
      <c r="H8" s="4" t="s">
        <v>471</v>
      </c>
      <c r="I8" s="4" t="s">
        <v>471</v>
      </c>
    </row>
    <row r="9" spans="1:10">
      <c r="A9" s="4" t="s">
        <v>502</v>
      </c>
      <c r="I9" s="4" t="s">
        <v>352</v>
      </c>
    </row>
    <row r="10" spans="1:10">
      <c r="A10" s="4" t="s">
        <v>503</v>
      </c>
      <c r="D10" s="5" t="n">
        <v>163608</v>
      </c>
      <c r="E10" s="5" t="n">
        <v>804557</v>
      </c>
      <c r="I10" s="5" t="n">
        <v>1790000</v>
      </c>
    </row>
    <row r="11" spans="1:10">
      <c r="A11" s="4" t="s">
        <v>316</v>
      </c>
      <c r="I11" s="5" t="n">
        <v>730000</v>
      </c>
    </row>
    <row r="12" spans="1:10">
      <c r="A12" s="4" t="s">
        <v>504</v>
      </c>
      <c r="H12" s="4" t="s">
        <v>505</v>
      </c>
      <c r="I12" s="4" t="s">
        <v>505</v>
      </c>
    </row>
    <row r="13" spans="1:10">
      <c r="A13" s="4" t="s">
        <v>506</v>
      </c>
      <c r="H13" s="5" t="n">
        <v>6033131</v>
      </c>
      <c r="I13" s="5" t="n">
        <v>6033131</v>
      </c>
    </row>
    <row r="14" spans="1:10">
      <c r="A14" s="4" t="s">
        <v>507</v>
      </c>
      <c r="B14" s="6" t="n">
        <v>165000</v>
      </c>
      <c r="D14" s="6" t="n">
        <v>77000</v>
      </c>
      <c r="E14" s="6" t="n">
        <v>110000</v>
      </c>
      <c r="G14" s="6" t="n">
        <v>440000</v>
      </c>
      <c r="I14" s="6" t="n">
        <v>6000</v>
      </c>
    </row>
    <row r="15" spans="1:10">
      <c r="A15" s="4" t="s">
        <v>508</v>
      </c>
      <c r="B15" s="6" t="n">
        <v>5747</v>
      </c>
      <c r="D15" s="6" t="n">
        <v>4804</v>
      </c>
      <c r="E15" s="6" t="n">
        <v>10648</v>
      </c>
      <c r="G15" s="6" t="n">
        <v>21156</v>
      </c>
    </row>
    <row r="16" spans="1:10">
      <c r="A16" s="4" t="s">
        <v>509</v>
      </c>
      <c r="G16" s="5" t="n">
        <v>1100000</v>
      </c>
    </row>
    <row r="17" spans="1:10">
      <c r="A17" s="4" t="s">
        <v>510</v>
      </c>
      <c r="G17" s="6" t="n">
        <v>63844</v>
      </c>
    </row>
    <row r="18" spans="1:10">
      <c r="A18" s="4" t="s">
        <v>511</v>
      </c>
      <c r="H18" s="6" t="n">
        <v>0</v>
      </c>
      <c r="I18" s="5" t="n">
        <v>0</v>
      </c>
      <c r="J18" s="5" t="n">
        <v>6000</v>
      </c>
    </row>
    <row r="19" spans="1:10">
      <c r="A19" s="4" t="s">
        <v>486</v>
      </c>
    </row>
    <row r="20" spans="1:10">
      <c r="A20" s="4" t="s">
        <v>497</v>
      </c>
      <c r="C20" s="6" t="n">
        <v>175000</v>
      </c>
      <c r="F20" s="6" t="n">
        <v>125000</v>
      </c>
      <c r="H20" s="6" t="n">
        <v>750000</v>
      </c>
      <c r="I20" s="6" t="n">
        <v>750000</v>
      </c>
    </row>
    <row r="21" spans="1:10">
      <c r="A21" s="4" t="s">
        <v>435</v>
      </c>
      <c r="C21" s="4" t="s">
        <v>455</v>
      </c>
      <c r="F21" s="4" t="s">
        <v>455</v>
      </c>
      <c r="H21" s="4" t="s">
        <v>455</v>
      </c>
      <c r="I21" s="4" t="s">
        <v>455</v>
      </c>
    </row>
    <row r="22" spans="1:10">
      <c r="A22" s="4" t="s">
        <v>503</v>
      </c>
      <c r="C22" s="5" t="n">
        <v>800000</v>
      </c>
      <c r="E22" s="5" t="n">
        <v>500000</v>
      </c>
      <c r="F22" s="5" t="n">
        <v>91026</v>
      </c>
    </row>
    <row r="23" spans="1:10">
      <c r="A23" s="4" t="s">
        <v>512</v>
      </c>
      <c r="E23" s="6" t="n">
        <v>87500</v>
      </c>
    </row>
    <row r="24" spans="1:10">
      <c r="A24" s="4" t="s">
        <v>513</v>
      </c>
      <c r="C24" s="4" t="s">
        <v>514</v>
      </c>
      <c r="E24" s="7" t="n">
        <v>0.175</v>
      </c>
      <c r="F24" s="9" t="n">
        <v>0.15</v>
      </c>
    </row>
    <row r="25" spans="1:10">
      <c r="A25" s="4" t="s">
        <v>508</v>
      </c>
      <c r="H25" s="6" t="n">
        <v>12906</v>
      </c>
      <c r="I25" s="6" t="n">
        <v>25813</v>
      </c>
    </row>
    <row r="26" spans="1:10">
      <c r="A26" s="4" t="s">
        <v>511</v>
      </c>
      <c r="F26" s="6" t="n">
        <v>0</v>
      </c>
      <c r="H26" s="5" t="n">
        <v>737500</v>
      </c>
      <c r="I26" s="5" t="n">
        <v>737500</v>
      </c>
      <c r="J26" s="5" t="n">
        <v>737500</v>
      </c>
    </row>
    <row r="27" spans="1:10">
      <c r="A27" s="4" t="s">
        <v>515</v>
      </c>
      <c r="F27" s="6" t="n">
        <v>8654</v>
      </c>
      <c r="I27" s="5" t="n">
        <v>81751</v>
      </c>
      <c r="J27" s="5" t="n">
        <v>52391</v>
      </c>
    </row>
    <row r="28" spans="1:10">
      <c r="A28" s="4" t="s">
        <v>516</v>
      </c>
      <c r="C28" s="6" t="n">
        <v>65000</v>
      </c>
    </row>
    <row r="29" spans="1:10">
      <c r="A29" s="4" t="s">
        <v>517</v>
      </c>
      <c r="C29" s="5" t="n">
        <v>433333</v>
      </c>
    </row>
    <row r="30" spans="1:10">
      <c r="A30" s="4" t="s">
        <v>518</v>
      </c>
      <c r="H30" s="5" t="n">
        <v>52977</v>
      </c>
      <c r="I30" s="5" t="n">
        <v>52977</v>
      </c>
    </row>
    <row r="31" spans="1:10">
      <c r="A31" s="4" t="s">
        <v>487</v>
      </c>
    </row>
    <row r="32" spans="1:10">
      <c r="A32" s="4" t="s">
        <v>497</v>
      </c>
      <c r="H32" s="6" t="n">
        <v>830000</v>
      </c>
      <c r="I32" s="6" t="n">
        <v>830000</v>
      </c>
      <c r="J32" s="6" t="n">
        <v>500000</v>
      </c>
    </row>
    <row r="33" spans="1:10">
      <c r="A33" s="4" t="s">
        <v>435</v>
      </c>
      <c r="H33" s="4" t="s">
        <v>455</v>
      </c>
      <c r="I33" s="4" t="s">
        <v>455</v>
      </c>
      <c r="J33" s="4" t="s">
        <v>455</v>
      </c>
    </row>
    <row r="34" spans="1:10">
      <c r="A34" s="4" t="s">
        <v>503</v>
      </c>
      <c r="I34" s="5" t="n">
        <v>833333</v>
      </c>
    </row>
    <row r="35" spans="1:10">
      <c r="A35" s="4" t="s">
        <v>512</v>
      </c>
      <c r="I35" s="6" t="n">
        <v>100000</v>
      </c>
    </row>
    <row r="36" spans="1:10">
      <c r="A36" s="4" t="s">
        <v>513</v>
      </c>
      <c r="H36" s="9" t="n">
        <v>0.15</v>
      </c>
      <c r="I36" s="9" t="n">
        <v>0.15</v>
      </c>
    </row>
    <row r="37" spans="1:10">
      <c r="A37" s="4" t="s">
        <v>508</v>
      </c>
      <c r="I37" s="6" t="n">
        <v>10088</v>
      </c>
    </row>
    <row r="38" spans="1:10">
      <c r="A38" s="4" t="s">
        <v>511</v>
      </c>
      <c r="H38" s="6" t="n">
        <v>355000</v>
      </c>
      <c r="I38" s="5" t="n">
        <v>355000</v>
      </c>
      <c r="J38" s="6" t="n">
        <v>455000</v>
      </c>
    </row>
    <row r="39" spans="1:10">
      <c r="A39" s="4" t="s">
        <v>518</v>
      </c>
      <c r="H39" s="5" t="n">
        <v>14917</v>
      </c>
      <c r="I39" s="5" t="n">
        <v>14917</v>
      </c>
    </row>
    <row r="40" spans="1:10">
      <c r="A40" s="4" t="s">
        <v>481</v>
      </c>
      <c r="H40" s="5" t="n">
        <v>587869</v>
      </c>
      <c r="I40" s="5" t="n">
        <v>587869</v>
      </c>
    </row>
    <row r="41" spans="1:10">
      <c r="A41" s="4" t="s">
        <v>519</v>
      </c>
      <c r="H41" s="5" t="n">
        <v>15080</v>
      </c>
      <c r="I41" s="5" t="n">
        <v>55685</v>
      </c>
    </row>
    <row r="42" spans="1:10">
      <c r="A42" s="4" t="s">
        <v>488</v>
      </c>
    </row>
    <row r="43" spans="1:10">
      <c r="A43" s="4" t="s">
        <v>497</v>
      </c>
      <c r="H43" s="6" t="n">
        <v>110000</v>
      </c>
      <c r="I43" s="6" t="n">
        <v>110000</v>
      </c>
    </row>
    <row r="44" spans="1:10">
      <c r="A44" s="4" t="s">
        <v>435</v>
      </c>
      <c r="H44" s="4" t="s">
        <v>352</v>
      </c>
      <c r="I44" s="4" t="s">
        <v>352</v>
      </c>
    </row>
    <row r="45" spans="1:10">
      <c r="A45" s="4" t="s">
        <v>502</v>
      </c>
      <c r="I45" s="4" t="s">
        <v>352</v>
      </c>
    </row>
    <row r="46" spans="1:10">
      <c r="A46" s="4" t="s">
        <v>503</v>
      </c>
      <c r="I46" s="5" t="n">
        <v>165000</v>
      </c>
    </row>
    <row r="47" spans="1:10">
      <c r="A47" s="4" t="s">
        <v>513</v>
      </c>
      <c r="H47" s="7" t="n">
        <v>0.108</v>
      </c>
      <c r="I47" s="7" t="n">
        <v>0.108</v>
      </c>
    </row>
    <row r="48" spans="1:10">
      <c r="A48" s="4" t="s">
        <v>515</v>
      </c>
      <c r="I48" s="6" t="n">
        <v>2441</v>
      </c>
    </row>
    <row r="49" spans="1:10">
      <c r="A49" s="4" t="s">
        <v>481</v>
      </c>
      <c r="H49" s="6" t="n">
        <v>28820</v>
      </c>
      <c r="I49" s="5" t="n">
        <v>28820</v>
      </c>
    </row>
    <row r="50" spans="1:10">
      <c r="A50" s="4" t="s">
        <v>519</v>
      </c>
      <c r="I50" s="5" t="n">
        <v>6004</v>
      </c>
    </row>
    <row r="51" spans="1:10">
      <c r="A51" s="4" t="s">
        <v>520</v>
      </c>
    </row>
    <row r="52" spans="1:10">
      <c r="A52" s="4" t="s">
        <v>497</v>
      </c>
      <c r="H52" s="6" t="n">
        <v>287500</v>
      </c>
      <c r="I52" s="6" t="n">
        <v>287500</v>
      </c>
    </row>
    <row r="53" spans="1:10">
      <c r="A53" s="4" t="s">
        <v>435</v>
      </c>
      <c r="H53" s="4" t="s">
        <v>352</v>
      </c>
      <c r="I53" s="4" t="s">
        <v>352</v>
      </c>
    </row>
    <row r="54" spans="1:10">
      <c r="A54" s="4" t="s">
        <v>515</v>
      </c>
      <c r="I54" s="6" t="n">
        <v>5356</v>
      </c>
    </row>
    <row r="55" spans="1:10">
      <c r="A55" s="4" t="s">
        <v>516</v>
      </c>
      <c r="I55" s="5" t="n">
        <v>37500</v>
      </c>
    </row>
    <row r="56" spans="1:10">
      <c r="A56" s="4" t="s">
        <v>481</v>
      </c>
      <c r="H56" s="6" t="n">
        <v>159674</v>
      </c>
      <c r="I56" s="5" t="n">
        <v>159674</v>
      </c>
    </row>
    <row r="57" spans="1:10">
      <c r="A57" s="4" t="s">
        <v>519</v>
      </c>
      <c r="I57" s="5" t="n">
        <v>33265</v>
      </c>
    </row>
    <row r="58" spans="1:10">
      <c r="A58" s="4" t="s">
        <v>54</v>
      </c>
      <c r="H58" s="5" t="n">
        <v>122174</v>
      </c>
      <c r="I58" s="5" t="n">
        <v>122174</v>
      </c>
    </row>
    <row r="59" spans="1:10">
      <c r="A59" s="4" t="s">
        <v>97</v>
      </c>
      <c r="I59" s="5" t="n">
        <v>27825</v>
      </c>
    </row>
    <row r="60" spans="1:10">
      <c r="A60" s="4" t="s">
        <v>521</v>
      </c>
    </row>
    <row r="61" spans="1:10">
      <c r="A61" s="4" t="s">
        <v>497</v>
      </c>
      <c r="H61" s="6" t="n">
        <v>68000</v>
      </c>
      <c r="I61" s="6" t="n">
        <v>68000</v>
      </c>
    </row>
    <row r="62" spans="1:10">
      <c r="A62" s="4" t="s">
        <v>435</v>
      </c>
      <c r="H62" s="4" t="s">
        <v>352</v>
      </c>
      <c r="I62" s="4" t="s">
        <v>352</v>
      </c>
    </row>
    <row r="63" spans="1:10">
      <c r="A63" s="4" t="s">
        <v>515</v>
      </c>
      <c r="I63" s="6" t="n">
        <v>671</v>
      </c>
    </row>
    <row r="64" spans="1:10">
      <c r="A64" s="4" t="s">
        <v>516</v>
      </c>
      <c r="I64" s="5" t="n">
        <v>7760</v>
      </c>
    </row>
    <row r="65" spans="1:10">
      <c r="A65" s="4" t="s">
        <v>481</v>
      </c>
      <c r="H65" s="6" t="n">
        <v>33575</v>
      </c>
      <c r="I65" s="5" t="n">
        <v>33575</v>
      </c>
    </row>
    <row r="66" spans="1:10">
      <c r="A66" s="4" t="s">
        <v>519</v>
      </c>
      <c r="I66" s="5" t="n">
        <v>6995</v>
      </c>
    </row>
    <row r="67" spans="1:10">
      <c r="A67" s="4" t="s">
        <v>54</v>
      </c>
      <c r="H67" s="6" t="n">
        <v>25815</v>
      </c>
      <c r="I67" s="5" t="n">
        <v>25815</v>
      </c>
    </row>
    <row r="68" spans="1:10">
      <c r="A68" s="4" t="s">
        <v>97</v>
      </c>
      <c r="I68" s="6" t="n">
        <v>71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2</v>
      </c>
      <c r="B1" s="2" t="s">
        <v>465</v>
      </c>
    </row>
    <row r="2" spans="1:2">
      <c r="B2" s="2" t="s">
        <v>493</v>
      </c>
    </row>
    <row r="3" spans="1:2">
      <c r="A3" s="4" t="s">
        <v>486</v>
      </c>
    </row>
    <row r="4" spans="1:2">
      <c r="A4" s="4" t="s">
        <v>413</v>
      </c>
      <c r="B4" s="4" t="s">
        <v>52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41</v>
      </c>
      <c r="B1" s="2" t="s">
        <v>82</v>
      </c>
      <c r="D1" s="2" t="s">
        <v>1</v>
      </c>
      <c r="F1" s="2" t="s">
        <v>142</v>
      </c>
    </row>
    <row r="2" spans="1:6">
      <c r="B2" s="2" t="s">
        <v>2</v>
      </c>
      <c r="C2" s="2" t="s">
        <v>83</v>
      </c>
      <c r="D2" s="2" t="s">
        <v>2</v>
      </c>
      <c r="E2" s="2" t="s">
        <v>83</v>
      </c>
      <c r="F2" s="2" t="s">
        <v>32</v>
      </c>
    </row>
    <row r="3" spans="1:6">
      <c r="A3" s="3" t="s">
        <v>143</v>
      </c>
    </row>
    <row r="4" spans="1:6">
      <c r="A4" s="4" t="s">
        <v>144</v>
      </c>
      <c r="B4" s="6" t="n">
        <v>-1167811</v>
      </c>
      <c r="C4" s="6" t="n">
        <v>-746858</v>
      </c>
      <c r="D4" s="6" t="n">
        <v>-2140658</v>
      </c>
      <c r="E4" s="6" t="n">
        <v>-1919788</v>
      </c>
    </row>
    <row r="5" spans="1:6">
      <c r="A5" s="3" t="s">
        <v>145</v>
      </c>
    </row>
    <row r="6" spans="1:6">
      <c r="A6" s="4" t="s">
        <v>146</v>
      </c>
      <c r="D6" s="5" t="n">
        <v>482153</v>
      </c>
      <c r="E6" s="5" t="n">
        <v>240510</v>
      </c>
    </row>
    <row r="7" spans="1:6">
      <c r="A7" s="4" t="s">
        <v>91</v>
      </c>
      <c r="D7" s="5" t="n">
        <v>46000</v>
      </c>
      <c r="E7" s="5" t="n">
        <v>1383</v>
      </c>
    </row>
    <row r="8" spans="1:6">
      <c r="A8" s="4" t="s">
        <v>147</v>
      </c>
      <c r="B8" s="5" t="n">
        <v>145000</v>
      </c>
      <c r="C8" s="4" t="s">
        <v>36</v>
      </c>
      <c r="D8" s="5" t="n">
        <v>145000</v>
      </c>
      <c r="E8" s="4" t="s">
        <v>36</v>
      </c>
    </row>
    <row r="9" spans="1:6">
      <c r="A9" s="4" t="s">
        <v>93</v>
      </c>
      <c r="B9" s="5" t="n">
        <v>150000</v>
      </c>
      <c r="C9" s="4" t="s">
        <v>36</v>
      </c>
      <c r="D9" s="5" t="n">
        <v>150000</v>
      </c>
      <c r="E9" s="4" t="s">
        <v>36</v>
      </c>
    </row>
    <row r="10" spans="1:6">
      <c r="A10" s="4" t="s">
        <v>148</v>
      </c>
      <c r="D10" s="5" t="n">
        <v>77765</v>
      </c>
      <c r="E10" s="4" t="s">
        <v>36</v>
      </c>
    </row>
    <row r="11" spans="1:6">
      <c r="A11" s="4" t="s">
        <v>149</v>
      </c>
      <c r="D11" s="5" t="n">
        <v>354039</v>
      </c>
      <c r="E11" s="5" t="n">
        <v>892316</v>
      </c>
    </row>
    <row r="12" spans="1:6">
      <c r="A12" s="4" t="s">
        <v>150</v>
      </c>
      <c r="D12" s="5" t="n">
        <v>16825</v>
      </c>
      <c r="E12" s="4" t="s">
        <v>36</v>
      </c>
    </row>
    <row r="13" spans="1:6">
      <c r="A13" s="4" t="s">
        <v>151</v>
      </c>
      <c r="D13" s="5" t="n">
        <v>-11542</v>
      </c>
      <c r="E13" s="5" t="n">
        <v>5000</v>
      </c>
    </row>
    <row r="14" spans="1:6">
      <c r="A14" s="4" t="s">
        <v>152</v>
      </c>
      <c r="D14" s="5" t="n">
        <v>-239400</v>
      </c>
      <c r="E14" s="4" t="s">
        <v>36</v>
      </c>
    </row>
    <row r="15" spans="1:6">
      <c r="A15" s="4" t="s">
        <v>97</v>
      </c>
      <c r="B15" s="5" t="n">
        <v>34930</v>
      </c>
      <c r="D15" s="5" t="n">
        <v>34930</v>
      </c>
      <c r="F15" s="6" t="n">
        <v>34930</v>
      </c>
    </row>
    <row r="16" spans="1:6">
      <c r="A16" s="3" t="s">
        <v>153</v>
      </c>
    </row>
    <row r="17" spans="1:6">
      <c r="A17" s="4" t="s">
        <v>154</v>
      </c>
      <c r="D17" s="5" t="n">
        <v>16233</v>
      </c>
      <c r="E17" s="5" t="n">
        <v>105207</v>
      </c>
    </row>
    <row r="18" spans="1:6">
      <c r="A18" s="4" t="s">
        <v>38</v>
      </c>
      <c r="D18" s="5" t="n">
        <v>107445</v>
      </c>
      <c r="E18" s="5" t="n">
        <v>19303</v>
      </c>
    </row>
    <row r="19" spans="1:6">
      <c r="A19" s="4" t="s">
        <v>155</v>
      </c>
      <c r="D19" s="5" t="n">
        <v>77</v>
      </c>
      <c r="E19" s="5" t="n">
        <v>59611</v>
      </c>
    </row>
    <row r="20" spans="1:6">
      <c r="A20" s="3" t="s">
        <v>156</v>
      </c>
    </row>
    <row r="21" spans="1:6">
      <c r="A21" s="4" t="s">
        <v>49</v>
      </c>
      <c r="D21" s="5" t="n">
        <v>457590</v>
      </c>
      <c r="E21" s="5" t="n">
        <v>-248663</v>
      </c>
    </row>
    <row r="22" spans="1:6">
      <c r="A22" s="4" t="s">
        <v>157</v>
      </c>
      <c r="D22" s="5" t="n">
        <v>-503543</v>
      </c>
      <c r="E22" s="5" t="n">
        <v>-845121</v>
      </c>
    </row>
    <row r="23" spans="1:6">
      <c r="A23" s="4" t="s">
        <v>158</v>
      </c>
      <c r="D23" s="5" t="n">
        <v>82132</v>
      </c>
      <c r="E23" s="5" t="n">
        <v>500002</v>
      </c>
    </row>
    <row r="24" spans="1:6">
      <c r="A24" s="4" t="s">
        <v>159</v>
      </c>
      <c r="D24" s="5" t="n">
        <v>-421411</v>
      </c>
      <c r="E24" s="5" t="n">
        <v>-345119</v>
      </c>
    </row>
    <row r="25" spans="1:6">
      <c r="A25" s="3" t="s">
        <v>160</v>
      </c>
    </row>
    <row r="26" spans="1:6">
      <c r="A26" s="4" t="s">
        <v>161</v>
      </c>
      <c r="D26" s="4" t="s">
        <v>36</v>
      </c>
      <c r="E26" s="5" t="n">
        <v>265</v>
      </c>
    </row>
    <row r="27" spans="1:6">
      <c r="A27" s="4" t="s">
        <v>162</v>
      </c>
      <c r="D27" s="4" t="s">
        <v>36</v>
      </c>
      <c r="E27" s="5" t="n">
        <v>265</v>
      </c>
    </row>
    <row r="28" spans="1:6">
      <c r="A28" s="3" t="s">
        <v>163</v>
      </c>
    </row>
    <row r="29" spans="1:6">
      <c r="A29" s="4" t="s">
        <v>164</v>
      </c>
      <c r="D29" s="4" t="s">
        <v>36</v>
      </c>
      <c r="E29" s="4" t="s">
        <v>36</v>
      </c>
    </row>
    <row r="30" spans="1:6">
      <c r="A30" s="4" t="s">
        <v>165</v>
      </c>
      <c r="D30" s="5" t="n">
        <v>-54042</v>
      </c>
      <c r="E30" s="5" t="n">
        <v>-410000</v>
      </c>
    </row>
    <row r="31" spans="1:6">
      <c r="A31" s="4" t="s">
        <v>166</v>
      </c>
      <c r="D31" s="4" t="s">
        <v>36</v>
      </c>
      <c r="E31" s="5" t="n">
        <v>125000</v>
      </c>
    </row>
    <row r="32" spans="1:6">
      <c r="A32" s="4" t="s">
        <v>167</v>
      </c>
      <c r="D32" s="5" t="n">
        <v>30000</v>
      </c>
      <c r="E32" s="5" t="n">
        <v>87000</v>
      </c>
    </row>
    <row r="33" spans="1:6">
      <c r="A33" s="4" t="s">
        <v>168</v>
      </c>
      <c r="D33" s="5" t="n">
        <v>-64732</v>
      </c>
      <c r="E33" s="5" t="n">
        <v>-47000</v>
      </c>
    </row>
    <row r="34" spans="1:6">
      <c r="A34" s="4" t="s">
        <v>169</v>
      </c>
      <c r="D34" s="5" t="n">
        <v>409240</v>
      </c>
      <c r="E34" s="5" t="n">
        <v>695000</v>
      </c>
    </row>
    <row r="35" spans="1:6">
      <c r="A35" s="4" t="s">
        <v>170</v>
      </c>
      <c r="D35" s="5" t="n">
        <v>-6000</v>
      </c>
      <c r="E35" s="4" t="s">
        <v>36</v>
      </c>
    </row>
    <row r="36" spans="1:6">
      <c r="A36" s="4" t="s">
        <v>171</v>
      </c>
      <c r="D36" s="4" t="s">
        <v>36</v>
      </c>
      <c r="E36" s="5" t="n">
        <v>135000</v>
      </c>
    </row>
    <row r="37" spans="1:6">
      <c r="A37" s="4" t="s">
        <v>172</v>
      </c>
      <c r="D37" s="5" t="n">
        <v>314466</v>
      </c>
      <c r="E37" s="5" t="n">
        <v>585000</v>
      </c>
    </row>
    <row r="38" spans="1:6">
      <c r="A38" s="4" t="s">
        <v>173</v>
      </c>
      <c r="D38" s="4" t="s">
        <v>36</v>
      </c>
      <c r="E38" s="5" t="n">
        <v>-237362</v>
      </c>
    </row>
    <row r="39" spans="1:6">
      <c r="A39" s="4" t="s">
        <v>174</v>
      </c>
      <c r="D39" s="5" t="n">
        <v>314466</v>
      </c>
      <c r="E39" s="5" t="n">
        <v>347638</v>
      </c>
    </row>
    <row r="40" spans="1:6">
      <c r="A40" s="4" t="s">
        <v>175</v>
      </c>
      <c r="D40" s="5" t="n">
        <v>-106945</v>
      </c>
      <c r="E40" s="5" t="n">
        <v>2784</v>
      </c>
    </row>
    <row r="41" spans="1:6">
      <c r="A41" s="4" t="s">
        <v>176</v>
      </c>
      <c r="D41" s="5" t="n">
        <v>156156</v>
      </c>
      <c r="E41" s="5" t="n">
        <v>189317</v>
      </c>
      <c r="F41" s="5" t="n">
        <v>189317</v>
      </c>
    </row>
    <row r="42" spans="1:6">
      <c r="A42" s="4" t="s">
        <v>177</v>
      </c>
      <c r="B42" s="5" t="n">
        <v>49211</v>
      </c>
      <c r="C42" s="5" t="n">
        <v>192101</v>
      </c>
      <c r="D42" s="5" t="n">
        <v>49211</v>
      </c>
      <c r="E42" s="5" t="n">
        <v>192101</v>
      </c>
      <c r="F42" s="6" t="n">
        <v>156156</v>
      </c>
    </row>
    <row r="43" spans="1:6">
      <c r="A43" s="3" t="s">
        <v>178</v>
      </c>
    </row>
    <row r="44" spans="1:6">
      <c r="A44" s="4" t="s">
        <v>179</v>
      </c>
      <c r="D44" s="4" t="s">
        <v>36</v>
      </c>
      <c r="E44" s="5" t="n">
        <v>18915</v>
      </c>
    </row>
    <row r="45" spans="1:6">
      <c r="A45" s="3" t="s">
        <v>180</v>
      </c>
    </row>
    <row r="46" spans="1:6">
      <c r="A46" s="4" t="s">
        <v>181</v>
      </c>
      <c r="D46" s="4" t="s">
        <v>36</v>
      </c>
      <c r="E46" s="5" t="n">
        <v>638182</v>
      </c>
    </row>
    <row r="47" spans="1:6">
      <c r="A47" s="4" t="s">
        <v>182</v>
      </c>
      <c r="E47" s="5" t="n">
        <v>150000</v>
      </c>
    </row>
    <row r="48" spans="1:6">
      <c r="A48" s="4" t="s">
        <v>183</v>
      </c>
      <c r="B48" s="5" t="n">
        <v>19733</v>
      </c>
      <c r="C48" s="5" t="n">
        <v>115843</v>
      </c>
      <c r="D48" s="5" t="n">
        <v>19733</v>
      </c>
      <c r="E48" s="5" t="n">
        <v>636382</v>
      </c>
    </row>
    <row r="49" spans="1:6">
      <c r="A49" s="4" t="s">
        <v>184</v>
      </c>
      <c r="D49" s="4" t="s">
        <v>36</v>
      </c>
      <c r="E49" s="5" t="n">
        <v>2000</v>
      </c>
    </row>
    <row r="50" spans="1:6">
      <c r="A50" s="4" t="s">
        <v>185</v>
      </c>
      <c r="D50" s="5" t="n">
        <v>147989</v>
      </c>
    </row>
    <row r="51" spans="1:6">
      <c r="A51" s="4" t="s">
        <v>186</v>
      </c>
      <c r="D51" s="5" t="n">
        <v>184885</v>
      </c>
      <c r="E51" s="4" t="s">
        <v>36</v>
      </c>
    </row>
    <row r="52" spans="1:6">
      <c r="A52" s="4" t="s">
        <v>187</v>
      </c>
      <c r="D52" s="5" t="n">
        <v>125000</v>
      </c>
      <c r="E52" s="4" t="s">
        <v>36</v>
      </c>
    </row>
    <row r="53" spans="1:6">
      <c r="A53" s="4" t="s">
        <v>188</v>
      </c>
      <c r="B53" s="6" t="n">
        <v>19733</v>
      </c>
      <c r="C53" s="6" t="n">
        <v>115843</v>
      </c>
      <c r="D53" s="5" t="n">
        <v>19733</v>
      </c>
      <c r="E53" s="5" t="n">
        <v>636382</v>
      </c>
    </row>
    <row r="54" spans="1:6">
      <c r="A54" s="4" t="s">
        <v>189</v>
      </c>
      <c r="D54" s="5" t="n">
        <v>62718</v>
      </c>
      <c r="E54" s="4" t="s">
        <v>36</v>
      </c>
    </row>
    <row r="55" spans="1:6">
      <c r="A55" s="3" t="s">
        <v>190</v>
      </c>
    </row>
    <row r="56" spans="1:6">
      <c r="A56" s="4" t="s">
        <v>191</v>
      </c>
      <c r="D56" s="4" t="s">
        <v>36</v>
      </c>
      <c r="E56" s="5" t="n">
        <v>265</v>
      </c>
    </row>
    <row r="57" spans="1:6">
      <c r="A57" s="4" t="s">
        <v>154</v>
      </c>
      <c r="D57" s="4" t="s">
        <v>36</v>
      </c>
      <c r="E57" s="5" t="n">
        <v>167700</v>
      </c>
    </row>
    <row r="58" spans="1:6">
      <c r="A58" s="4" t="s">
        <v>38</v>
      </c>
      <c r="D58" s="4" t="s">
        <v>36</v>
      </c>
      <c r="E58" s="5" t="n">
        <v>72035</v>
      </c>
    </row>
    <row r="59" spans="1:6">
      <c r="A59" s="4" t="s">
        <v>192</v>
      </c>
      <c r="D59" s="4" t="s">
        <v>36</v>
      </c>
      <c r="E59" s="5" t="n">
        <v>1185000</v>
      </c>
    </row>
    <row r="60" spans="1:6">
      <c r="A60" s="4" t="s">
        <v>193</v>
      </c>
      <c r="D60" s="4" t="s">
        <v>36</v>
      </c>
      <c r="E60" s="5" t="n">
        <v>-65000</v>
      </c>
    </row>
    <row r="61" spans="1:6">
      <c r="A61" s="4" t="s">
        <v>194</v>
      </c>
      <c r="D61" s="4" t="s">
        <v>36</v>
      </c>
      <c r="E61" s="6" t="n">
        <v>136000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3"/>
  </cols>
  <sheetData>
    <row r="1" spans="1:3">
      <c r="A1" s="1" t="s">
        <v>524</v>
      </c>
      <c r="B1" s="2" t="s">
        <v>1</v>
      </c>
    </row>
    <row r="2" spans="1:3">
      <c r="B2" s="2" t="s">
        <v>2</v>
      </c>
      <c r="C2" s="2" t="s">
        <v>32</v>
      </c>
    </row>
    <row r="3" spans="1:3">
      <c r="A3" s="3" t="s">
        <v>211</v>
      </c>
    </row>
    <row r="4" spans="1:3">
      <c r="A4" s="4" t="s">
        <v>525</v>
      </c>
      <c r="B4" s="6" t="n">
        <v>35000</v>
      </c>
    </row>
    <row r="5" spans="1:3">
      <c r="A5" s="4" t="s">
        <v>435</v>
      </c>
      <c r="B5" s="4" t="s">
        <v>526</v>
      </c>
    </row>
    <row r="6" spans="1:3">
      <c r="A6" s="4" t="s">
        <v>55</v>
      </c>
      <c r="B6" s="4" t="s">
        <v>36</v>
      </c>
      <c r="C6" s="6" t="n">
        <v>3473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3"/>
  </cols>
  <sheetData>
    <row r="1" spans="1:4">
      <c r="A1" s="1" t="s">
        <v>527</v>
      </c>
      <c r="B1" s="2" t="s">
        <v>68</v>
      </c>
      <c r="C1" s="2" t="s">
        <v>2</v>
      </c>
      <c r="D1" s="2" t="s">
        <v>32</v>
      </c>
    </row>
    <row r="2" spans="1:4">
      <c r="A2" s="3" t="s">
        <v>232</v>
      </c>
    </row>
    <row r="3" spans="1:4">
      <c r="A3" s="4" t="s">
        <v>528</v>
      </c>
      <c r="B3" s="5" t="n">
        <v>200000000</v>
      </c>
      <c r="C3" s="5" t="n">
        <v>100000000</v>
      </c>
      <c r="D3" s="5" t="n">
        <v>100000000</v>
      </c>
    </row>
    <row r="4" spans="1:4">
      <c r="A4" s="4" t="s">
        <v>529</v>
      </c>
      <c r="B4" s="8" t="n">
        <v>9.004014</v>
      </c>
      <c r="C4" s="5" t="n">
        <v>45020068</v>
      </c>
      <c r="D4" s="5" t="n">
        <v>40210375</v>
      </c>
    </row>
    <row r="5" spans="1:4">
      <c r="A5" s="4" t="s">
        <v>530</v>
      </c>
      <c r="B5" s="5" t="n">
        <v>190995986</v>
      </c>
      <c r="C5" s="5" t="n">
        <v>5497993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29"/>
    <col customWidth="1" max="3" min="3" width="13"/>
  </cols>
  <sheetData>
    <row r="1" spans="1:3">
      <c r="A1" s="1" t="s">
        <v>531</v>
      </c>
      <c r="B1" s="2" t="s">
        <v>1</v>
      </c>
    </row>
    <row r="2" spans="1:3">
      <c r="B2" s="2" t="s">
        <v>2</v>
      </c>
      <c r="C2" s="2" t="s">
        <v>32</v>
      </c>
    </row>
    <row r="3" spans="1:3">
      <c r="A3" s="4" t="s">
        <v>76</v>
      </c>
      <c r="B3" s="5" t="n">
        <v>1200000</v>
      </c>
      <c r="C3" s="5" t="n">
        <v>1200000</v>
      </c>
    </row>
    <row r="4" spans="1:3">
      <c r="A4" s="4" t="s">
        <v>532</v>
      </c>
      <c r="B4" s="4" t="s">
        <v>533</v>
      </c>
    </row>
    <row r="5" spans="1:3">
      <c r="A5" s="4" t="s">
        <v>534</v>
      </c>
    </row>
    <row r="6" spans="1:3">
      <c r="A6" s="4" t="s">
        <v>76</v>
      </c>
      <c r="B6" s="5" t="n">
        <v>600000</v>
      </c>
    </row>
    <row r="7" spans="1:3">
      <c r="A7" s="4" t="s">
        <v>535</v>
      </c>
    </row>
    <row r="8" spans="1:3">
      <c r="A8" s="4" t="s">
        <v>76</v>
      </c>
      <c r="B8" s="5" t="n">
        <v>300000</v>
      </c>
    </row>
    <row r="9" spans="1:3">
      <c r="A9" s="4" t="s">
        <v>536</v>
      </c>
    </row>
    <row r="10" spans="1:3">
      <c r="A10" s="4" t="s">
        <v>76</v>
      </c>
      <c r="B10" s="5" t="n">
        <v>100000</v>
      </c>
    </row>
    <row r="11" spans="1:3">
      <c r="A11" s="4" t="s">
        <v>537</v>
      </c>
    </row>
    <row r="12" spans="1:3">
      <c r="A12" s="4" t="s">
        <v>76</v>
      </c>
      <c r="B12" s="5" t="n">
        <v>2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38</v>
      </c>
      <c r="B1" s="2" t="s">
        <v>1</v>
      </c>
    </row>
    <row r="2" spans="1:3">
      <c r="B2" s="2" t="s">
        <v>2</v>
      </c>
      <c r="C2" s="2" t="s">
        <v>83</v>
      </c>
    </row>
    <row r="3" spans="1:3">
      <c r="A3" s="3" t="s">
        <v>316</v>
      </c>
    </row>
    <row r="4" spans="1:3">
      <c r="A4" s="4" t="s">
        <v>539</v>
      </c>
      <c r="B4" s="5" t="n">
        <v>1745000</v>
      </c>
      <c r="C4" s="5" t="n">
        <v>745000</v>
      </c>
    </row>
    <row r="5" spans="1:3">
      <c r="A5" s="4" t="s">
        <v>540</v>
      </c>
      <c r="B5" s="4" t="s">
        <v>36</v>
      </c>
      <c r="C5" s="5" t="n">
        <v>1000000</v>
      </c>
    </row>
    <row r="6" spans="1:3">
      <c r="A6" s="4" t="s">
        <v>541</v>
      </c>
      <c r="B6" s="4" t="s">
        <v>36</v>
      </c>
      <c r="C6" s="4" t="s">
        <v>36</v>
      </c>
    </row>
    <row r="7" spans="1:3">
      <c r="A7" s="4" t="s">
        <v>542</v>
      </c>
      <c r="B7" s="4" t="s">
        <v>36</v>
      </c>
      <c r="C7" s="4" t="s">
        <v>36</v>
      </c>
    </row>
    <row r="8" spans="1:3">
      <c r="A8" s="4" t="s">
        <v>543</v>
      </c>
      <c r="B8" s="5" t="n">
        <v>1745000</v>
      </c>
      <c r="C8" s="5" t="n">
        <v>1745000</v>
      </c>
    </row>
    <row r="9" spans="1:3">
      <c r="A9" s="3" t="s">
        <v>544</v>
      </c>
    </row>
    <row r="10" spans="1:3">
      <c r="A10" s="4" t="s">
        <v>539</v>
      </c>
      <c r="B10" s="9" t="n">
        <v>0.85</v>
      </c>
      <c r="C10" s="9" t="n">
        <v>0.85</v>
      </c>
    </row>
    <row r="11" spans="1:3">
      <c r="A11" s="4" t="s">
        <v>540</v>
      </c>
      <c r="B11" s="4" t="s">
        <v>36</v>
      </c>
      <c r="C11" s="11" t="n">
        <v>0.85</v>
      </c>
    </row>
    <row r="12" spans="1:3">
      <c r="A12" s="4" t="s">
        <v>541</v>
      </c>
      <c r="B12" s="4" t="s">
        <v>36</v>
      </c>
      <c r="C12" s="4" t="s">
        <v>36</v>
      </c>
    </row>
    <row r="13" spans="1:3">
      <c r="A13" s="4" t="s">
        <v>542</v>
      </c>
      <c r="B13" s="4" t="s">
        <v>36</v>
      </c>
      <c r="C13" s="4" t="s">
        <v>36</v>
      </c>
    </row>
    <row r="14" spans="1:3">
      <c r="A14" s="4" t="s">
        <v>543</v>
      </c>
      <c r="B14" s="9" t="n">
        <v>0.85</v>
      </c>
      <c r="C14" s="9" t="n">
        <v>0.8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r="A1" s="1" t="s">
        <v>545</v>
      </c>
      <c r="B1" s="2" t="s">
        <v>546</v>
      </c>
      <c r="C1" s="2" t="s">
        <v>547</v>
      </c>
      <c r="D1" s="2" t="s">
        <v>548</v>
      </c>
      <c r="E1" s="2" t="s">
        <v>549</v>
      </c>
      <c r="F1" s="2" t="s">
        <v>550</v>
      </c>
      <c r="G1" s="2" t="s">
        <v>2</v>
      </c>
    </row>
    <row r="2" spans="1:7">
      <c r="A2" s="3" t="s">
        <v>551</v>
      </c>
    </row>
    <row r="3" spans="1:7">
      <c r="A3" s="4" t="s">
        <v>316</v>
      </c>
      <c r="B3" s="5" t="n">
        <v>165000</v>
      </c>
      <c r="C3" s="5" t="n">
        <v>400000</v>
      </c>
      <c r="D3" s="5" t="n">
        <v>150000</v>
      </c>
      <c r="E3" s="5" t="n">
        <v>30000</v>
      </c>
      <c r="F3" s="5" t="n">
        <v>1000000</v>
      </c>
      <c r="G3" s="5" t="n">
        <v>1745000</v>
      </c>
    </row>
    <row r="4" spans="1:7">
      <c r="A4" s="4" t="s">
        <v>552</v>
      </c>
      <c r="B4" s="9" t="n">
        <v>0.85</v>
      </c>
      <c r="C4" s="9" t="n">
        <v>0.85</v>
      </c>
      <c r="D4" s="9" t="n">
        <v>0.85</v>
      </c>
      <c r="E4" s="9" t="n">
        <v>0.85</v>
      </c>
      <c r="F4" s="9" t="n">
        <v>0.8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0"/>
    <col customWidth="1" max="2" min="2" width="29"/>
    <col customWidth="1" max="3" min="3" width="14"/>
    <col customWidth="1" max="4" min="4" width="14"/>
    <col customWidth="1" max="5" min="5" width="13"/>
  </cols>
  <sheetData>
    <row r="1" spans="1:5">
      <c r="A1" s="1" t="s">
        <v>553</v>
      </c>
      <c r="B1" s="2" t="s">
        <v>1</v>
      </c>
    </row>
    <row r="2" spans="1:5">
      <c r="B2" s="2" t="s">
        <v>2</v>
      </c>
      <c r="C2" s="2" t="s">
        <v>83</v>
      </c>
      <c r="D2" s="2" t="s">
        <v>68</v>
      </c>
      <c r="E2" s="2" t="s">
        <v>32</v>
      </c>
    </row>
    <row r="3" spans="1:5">
      <c r="A3" s="3" t="s">
        <v>554</v>
      </c>
    </row>
    <row r="4" spans="1:5">
      <c r="A4" s="4" t="s">
        <v>73</v>
      </c>
      <c r="B4" s="7" t="n">
        <v>0.001</v>
      </c>
      <c r="E4" s="7" t="n">
        <v>0.001</v>
      </c>
    </row>
    <row r="5" spans="1:5">
      <c r="A5" s="4" t="s">
        <v>74</v>
      </c>
      <c r="B5" s="5" t="n">
        <v>10000000</v>
      </c>
      <c r="E5" s="5" t="n">
        <v>10000000</v>
      </c>
    </row>
    <row r="6" spans="1:5">
      <c r="A6" s="4" t="s">
        <v>75</v>
      </c>
      <c r="B6" s="5" t="n">
        <v>1200000</v>
      </c>
      <c r="E6" s="5" t="n">
        <v>1200000</v>
      </c>
    </row>
    <row r="7" spans="1:5">
      <c r="A7" s="4" t="s">
        <v>76</v>
      </c>
      <c r="B7" s="5" t="n">
        <v>1200000</v>
      </c>
      <c r="E7" s="5" t="n">
        <v>1200000</v>
      </c>
    </row>
    <row r="8" spans="1:5">
      <c r="A8" s="4" t="s">
        <v>532</v>
      </c>
      <c r="B8" s="4" t="s">
        <v>533</v>
      </c>
    </row>
    <row r="9" spans="1:5">
      <c r="A9" s="4" t="s">
        <v>77</v>
      </c>
      <c r="B9" s="7" t="n">
        <v>0.001</v>
      </c>
      <c r="E9" s="7" t="n">
        <v>0.001</v>
      </c>
    </row>
    <row r="10" spans="1:5">
      <c r="A10" s="4" t="s">
        <v>78</v>
      </c>
      <c r="B10" s="5" t="n">
        <v>100000000</v>
      </c>
      <c r="D10" s="5" t="n">
        <v>200000000</v>
      </c>
      <c r="E10" s="5" t="n">
        <v>100000000</v>
      </c>
    </row>
    <row r="11" spans="1:5">
      <c r="A11" s="4" t="s">
        <v>79</v>
      </c>
      <c r="B11" s="5" t="n">
        <v>45020068</v>
      </c>
      <c r="D11" s="8" t="n">
        <v>9.004014</v>
      </c>
      <c r="E11" s="5" t="n">
        <v>40210375</v>
      </c>
    </row>
    <row r="12" spans="1:5">
      <c r="A12" s="4" t="s">
        <v>80</v>
      </c>
      <c r="B12" s="5" t="n">
        <v>45020068</v>
      </c>
      <c r="E12" s="5" t="n">
        <v>40210375</v>
      </c>
    </row>
    <row r="13" spans="1:5">
      <c r="A13" s="4" t="s">
        <v>555</v>
      </c>
      <c r="B13" s="4" t="s">
        <v>556</v>
      </c>
    </row>
    <row r="14" spans="1:5">
      <c r="A14" s="4" t="s">
        <v>557</v>
      </c>
      <c r="B14" s="5" t="n">
        <v>6264693</v>
      </c>
      <c r="C14" s="5" t="n">
        <v>690179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80"/>
    <col customWidth="1" max="3" min="3" width="14"/>
  </cols>
  <sheetData>
    <row r="1" spans="1:3">
      <c r="A1" s="1" t="s">
        <v>558</v>
      </c>
      <c r="B1" s="2" t="s">
        <v>1</v>
      </c>
    </row>
    <row r="2" spans="1:3">
      <c r="B2" s="2" t="s">
        <v>2</v>
      </c>
      <c r="C2" s="2" t="s">
        <v>83</v>
      </c>
    </row>
    <row r="3" spans="1:3">
      <c r="A3" s="3" t="s">
        <v>235</v>
      </c>
    </row>
    <row r="4" spans="1:3">
      <c r="A4" s="4" t="s">
        <v>559</v>
      </c>
      <c r="B4" s="6" t="n">
        <v>5248</v>
      </c>
    </row>
    <row r="5" spans="1:3">
      <c r="A5" s="4" t="s">
        <v>560</v>
      </c>
      <c r="B5" s="5" t="n">
        <v>58000</v>
      </c>
    </row>
    <row r="6" spans="1:3">
      <c r="A6" s="4" t="s">
        <v>561</v>
      </c>
      <c r="B6" s="6" t="n">
        <v>1466</v>
      </c>
      <c r="C6" s="6" t="n">
        <v>2011</v>
      </c>
    </row>
    <row r="7" spans="1:3">
      <c r="A7" s="4" t="s">
        <v>562</v>
      </c>
      <c r="B7" s="4" t="s">
        <v>563</v>
      </c>
    </row>
    <row r="8" spans="1:3">
      <c r="A8" s="4" t="s">
        <v>564</v>
      </c>
      <c r="B8" s="6" t="n">
        <v>15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3"/>
  </cols>
  <sheetData>
    <row r="1" spans="1:3">
      <c r="A1" s="1" t="s">
        <v>565</v>
      </c>
      <c r="B1" s="2" t="s">
        <v>2</v>
      </c>
      <c r="C1" s="2" t="s">
        <v>32</v>
      </c>
    </row>
    <row r="2" spans="1:3">
      <c r="A2" s="3" t="s">
        <v>238</v>
      </c>
    </row>
    <row r="3" spans="1:3">
      <c r="A3" s="4" t="s">
        <v>566</v>
      </c>
      <c r="B3" s="6" t="n">
        <v>4360000</v>
      </c>
      <c r="C3" s="6" t="n">
        <v>3698000</v>
      </c>
    </row>
    <row r="4" spans="1:3">
      <c r="A4" s="4" t="s">
        <v>146</v>
      </c>
      <c r="B4" s="5" t="n">
        <v>1372000</v>
      </c>
      <c r="C4" s="5" t="n">
        <v>1185000</v>
      </c>
    </row>
    <row r="5" spans="1:3">
      <c r="A5" s="4" t="s">
        <v>567</v>
      </c>
      <c r="B5" s="5" t="n">
        <v>-5732000</v>
      </c>
      <c r="C5" s="5" t="n">
        <v>-4883000</v>
      </c>
    </row>
    <row r="6" spans="1:3">
      <c r="A6" s="4" t="s">
        <v>568</v>
      </c>
      <c r="B6" s="4" t="s">
        <v>36</v>
      </c>
      <c r="C6" s="4" t="s">
        <v>3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569</v>
      </c>
      <c r="B1" s="2" t="s">
        <v>1</v>
      </c>
      <c r="C1" s="2" t="s">
        <v>142</v>
      </c>
    </row>
    <row r="2" spans="1:3">
      <c r="B2" s="2" t="s">
        <v>2</v>
      </c>
      <c r="C2" s="2" t="s">
        <v>32</v>
      </c>
    </row>
    <row r="3" spans="1:3">
      <c r="A3" s="3" t="s">
        <v>570</v>
      </c>
    </row>
    <row r="4" spans="1:3">
      <c r="A4" s="4" t="s">
        <v>571</v>
      </c>
      <c r="B4" s="4" t="s">
        <v>572</v>
      </c>
      <c r="C4" s="4" t="s">
        <v>572</v>
      </c>
    </row>
    <row r="5" spans="1:3">
      <c r="A5" s="4" t="s">
        <v>573</v>
      </c>
      <c r="B5" s="4" t="s">
        <v>360</v>
      </c>
      <c r="C5" s="4" t="s">
        <v>360</v>
      </c>
    </row>
    <row r="6" spans="1:3">
      <c r="A6" s="4" t="s">
        <v>567</v>
      </c>
      <c r="B6" s="4" t="s">
        <v>574</v>
      </c>
      <c r="C6" s="4" t="s">
        <v>574</v>
      </c>
    </row>
    <row r="7" spans="1:3">
      <c r="A7" s="4" t="s">
        <v>575</v>
      </c>
      <c r="B7" s="4" t="s">
        <v>369</v>
      </c>
      <c r="C7" s="4" t="s">
        <v>36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576</v>
      </c>
      <c r="B1" s="2" t="s">
        <v>1</v>
      </c>
    </row>
    <row r="2" spans="1:2">
      <c r="B2" s="2" t="s">
        <v>328</v>
      </c>
    </row>
    <row r="3" spans="1:2">
      <c r="A3" s="3" t="s">
        <v>238</v>
      </c>
    </row>
    <row r="4" spans="1:2">
      <c r="A4" s="4" t="s">
        <v>567</v>
      </c>
      <c r="B4" s="6" t="n">
        <v>849000</v>
      </c>
    </row>
    <row r="5" spans="1:2">
      <c r="A5" s="4" t="s">
        <v>577</v>
      </c>
      <c r="B5" s="6" t="n">
        <v>16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78</v>
      </c>
      <c r="B1" s="2" t="s">
        <v>1</v>
      </c>
    </row>
    <row r="2" spans="1:3">
      <c r="B2" s="2" t="s">
        <v>2</v>
      </c>
      <c r="C2" s="2" t="s">
        <v>83</v>
      </c>
    </row>
    <row r="3" spans="1:3">
      <c r="A3" s="3" t="s">
        <v>241</v>
      </c>
    </row>
    <row r="4" spans="1:3">
      <c r="A4" s="4" t="s">
        <v>579</v>
      </c>
      <c r="B4" s="6" t="n">
        <v>0</v>
      </c>
      <c r="C4" s="6" t="n">
        <v>4087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49"/>
    <col customWidth="1" max="3" min="3" width="80"/>
    <col customWidth="1" max="4" min="4" width="15"/>
  </cols>
  <sheetData>
    <row r="1" spans="1:4">
      <c r="A1" s="1" t="s">
        <v>580</v>
      </c>
      <c r="C1" s="2" t="s">
        <v>465</v>
      </c>
      <c r="D1" s="2" t="s">
        <v>406</v>
      </c>
    </row>
    <row r="2" spans="1:4">
      <c r="C2" s="2" t="s">
        <v>581</v>
      </c>
      <c r="D2" s="2" t="s">
        <v>582</v>
      </c>
    </row>
    <row r="3" spans="1:4">
      <c r="A3" s="4" t="s">
        <v>512</v>
      </c>
      <c r="D3" s="6" t="n">
        <v>20000</v>
      </c>
    </row>
    <row r="4" spans="1:4">
      <c r="A4" s="4" t="s">
        <v>503</v>
      </c>
      <c r="C4" s="5" t="n">
        <v>250000</v>
      </c>
      <c r="D4" s="5" t="n">
        <v>1538462</v>
      </c>
    </row>
    <row r="5" spans="1:4">
      <c r="A5" s="4" t="s">
        <v>413</v>
      </c>
      <c r="C5" s="4" t="s">
        <v>583</v>
      </c>
    </row>
    <row r="6" spans="1:4">
      <c r="A6" s="4" t="s">
        <v>114</v>
      </c>
      <c r="B6" s="4" t="s">
        <v>584</v>
      </c>
      <c r="D6" s="5" t="n">
        <v>1512095</v>
      </c>
    </row>
    <row r="7" spans="1:4">
      <c r="A7" s="4" t="s">
        <v>403</v>
      </c>
      <c r="D7" s="7" t="n">
        <v>0.013</v>
      </c>
    </row>
    <row r="8" spans="1:4"/>
    <row r="9" spans="1:4">
      <c r="A9" s="4" t="s">
        <v>584</v>
      </c>
      <c r="B9" s="4" t="s">
        <v>585</v>
      </c>
    </row>
  </sheetData>
  <mergeCells count="3">
    <mergeCell ref="A1:B2"/>
    <mergeCell ref="A8:C8"/>
    <mergeCell ref="B9:C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9T16:34:07Z</dcterms:created>
  <dcterms:modified xmlns:dcterms="http://purl.org/dc/terms/" xmlns:xsi="http://www.w3.org/2001/XMLSchema-instance" xsi:type="dcterms:W3CDTF">2020-03-09T16:34:07Z</dcterms:modified>
</cp:coreProperties>
</file>